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TOCKHOLDERS' EQUITY" sheetId="8" r:id="rId8"/>
    <s:sheet name="STOCK-BASED COMPENSATION" sheetId="9" r:id="rId9"/>
    <s:sheet name="NET INCOME (LOSS) PER COMMON SH" sheetId="10" r:id="rId10"/>
    <s:sheet name="PROPERTY AND EQUIPMENT" sheetId="11" r:id="rId11"/>
    <s:sheet name="CREDIT FACILITY" sheetId="12" r:id="rId12"/>
    <s:sheet name="LEGAL AND REGULATORY MATTERS" sheetId="13" r:id="rId13"/>
    <s:sheet name="INCOME TAXES" sheetId="14" r:id="rId14"/>
    <s:sheet name="DERIVATIVE INSTRUMENTS (Notes)" sheetId="15" r:id="rId15"/>
    <s:sheet name="INTEREST INCOME (EXPENSE), NET" sheetId="16" r:id="rId16"/>
    <s:sheet name="SEGMENT INFORMATION" sheetId="17" r:id="rId17"/>
    <s:sheet name="SUBSEQUENT EVENTS" sheetId="18" r:id="rId18"/>
    <s:sheet name="BASIS OF PRESENTATION (Policies" sheetId="19" r:id="rId19"/>
    <s:sheet name="BASIS OF PRESENTATION Exit Cost" sheetId="20" r:id="rId20"/>
    <s:sheet name="STOCKHOLDERS' EQUITY Share Repu" sheetId="21" r:id="rId21"/>
    <s:sheet name="STOCK-BASED COMPENSATION (Table" sheetId="22" r:id="rId22"/>
    <s:sheet name="NET INCOME (LOSS) PER COMMON 23" sheetId="23" r:id="rId23"/>
    <s:sheet name="PROPERTY AND EQUIPMENT (Tables)" sheetId="24" r:id="rId24"/>
    <s:sheet name="CREDIT FACILITY (Tables)" sheetId="25" r:id="rId25"/>
    <s:sheet name="INTEREST INCOME (EXPENSE), NET " sheetId="26" r:id="rId26"/>
    <s:sheet name="SEGMENT INFORMATION (Tables)" sheetId="27" r:id="rId27"/>
    <s:sheet name="BASIS OF PRESENTATION (Details)" sheetId="28" r:id="rId28"/>
    <s:sheet name="BASIS OF PRESENTATION (Details " sheetId="29" r:id="rId29"/>
    <s:sheet name="STOCKHOLDERS' EQUITY (Details)" sheetId="30" r:id="rId30"/>
    <s:sheet name="STOCK-BASED COMPENSATION (Detai" sheetId="31" r:id="rId31"/>
    <s:sheet name="STOCK-BASED COMPENSATION (Det32" sheetId="32" r:id="rId32"/>
    <s:sheet name="NET INCOME (LOSS) PER COMMON 33" sheetId="33" r:id="rId33"/>
    <s:sheet name="PROPERTY AND EQUIPMENT (Details" sheetId="34" r:id="rId34"/>
    <s:sheet name="CREDIT FACILITY (Details)" sheetId="35" r:id="rId35"/>
    <s:sheet name="INCOME TAXES (Details)" sheetId="36" r:id="rId36"/>
    <s:sheet name="DERIVATIVE INSTRUMENTS (Details" sheetId="37" r:id="rId37"/>
    <s:sheet name="INTEREST INCOME (EXPENSE), NE38" sheetId="38" r:id="rId38"/>
    <s:sheet name="SEGMENT INFORMATION (Details)"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456">
  <si>
    <t>Document and Entity Information Document - shares</t>
  </si>
  <si>
    <t>6 Months Ended</t>
  </si>
  <si>
    <t>Jul. 30, 2016</t>
  </si>
  <si>
    <t>Aug. 29, 2016</t>
  </si>
  <si>
    <t>Entity Information [Line Items]</t>
  </si>
  <si>
    <t>Entity Registrant Name</t>
  </si>
  <si>
    <t>Childrens Place, Inc.</t>
  </si>
  <si>
    <t>Entity Central Index Key</t>
  </si>
  <si>
    <t>Current Fiscal Year End Date</t>
  </si>
  <si>
    <t>--01-28</t>
  </si>
  <si>
    <t>Entity Filer Category</t>
  </si>
  <si>
    <t>Large Accelerated Filer</t>
  </si>
  <si>
    <t>Document Type</t>
  </si>
  <si>
    <t>10-Q</t>
  </si>
  <si>
    <t>Document Period End Date</t>
  </si>
  <si>
    <t>Jul. 30,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Jan. 30, 2016</t>
  </si>
  <si>
    <t>Aug. 01, 2015</t>
  </si>
  <si>
    <t>Current assets:</t>
  </si>
  <si>
    <t>Cash and cash equivalents</t>
  </si>
  <si>
    <t>Short-term investments</t>
  </si>
  <si>
    <t>Accounts receivable</t>
  </si>
  <si>
    <t>Inventories</t>
  </si>
  <si>
    <t>Prepaid expenses and other current assets</t>
  </si>
  <si>
    <t>Deferred income taxes</t>
  </si>
  <si>
    <t>Total current assets</t>
  </si>
  <si>
    <t>Long-term assets:</t>
  </si>
  <si>
    <t>Property and equipment, net</t>
  </si>
  <si>
    <t>Other assets</t>
  </si>
  <si>
    <t>Total assets</t>
  </si>
  <si>
    <t>Current liabilities:</t>
  </si>
  <si>
    <t>Revolving loan</t>
  </si>
  <si>
    <t>Accounts payable</t>
  </si>
  <si>
    <t>Income taxes payable</t>
  </si>
  <si>
    <t>Accrued expenses and other current liabilities</t>
  </si>
  <si>
    <t>Total current liabilities</t>
  </si>
  <si>
    <t>Long-term liabilities:</t>
  </si>
  <si>
    <t>Deferred rent liabilities</t>
  </si>
  <si>
    <t>Other tax liabilities</t>
  </si>
  <si>
    <t>Other long-term liabilities</t>
  </si>
  <si>
    <t>Total liabilities</t>
  </si>
  <si>
    <t>STOCKHOLDERS' EQUITY:</t>
  </si>
  <si>
    <t>Preferred stock, $1.00 par value, 1,000 shares authorized, 0 shares issued and outstanding</t>
  </si>
  <si>
    <t>Common stock, $0.10 par value, 100,000 shares authorized; 18,565, 19,479 and 20,457 issued; 18,524, 19,440 and 20,420 outstanding</t>
  </si>
  <si>
    <t>Additional paid-in capital</t>
  </si>
  <si>
    <t>Treasury stock, at cost (41, 39, and 37 shares)</t>
  </si>
  <si>
    <t>Deferred compensation</t>
  </si>
  <si>
    <t>Accumulated other comprehensive income</t>
  </si>
  <si>
    <t>Retained earnings</t>
  </si>
  <si>
    <t>Total stockholders' equity</t>
  </si>
  <si>
    <t>Total liabilities and stockholders' equity</t>
  </si>
  <si>
    <t>CONDENSED CONSOLIDATED BALANCE SHEETS 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OPERATIONS - USD ($) shares in Thousands, $ in Thousands</t>
  </si>
  <si>
    <t>3 Months Ended</t>
  </si>
  <si>
    <t>Net sales</t>
  </si>
  <si>
    <t>Cost of sales</t>
  </si>
  <si>
    <t>Gross profit</t>
  </si>
  <si>
    <t>Selling, general and administrative expenses</t>
  </si>
  <si>
    <t>Asset impairment charges</t>
  </si>
  <si>
    <t>Business Exit Costs</t>
  </si>
  <si>
    <t>Depreciation and amortization</t>
  </si>
  <si>
    <t>Operating income (loss)</t>
  </si>
  <si>
    <t>Interest (expense), net</t>
  </si>
  <si>
    <t>Income (loss) from continuing operations before income taxes</t>
  </si>
  <si>
    <t>Provision (benefit) for income taxes</t>
  </si>
  <si>
    <t>Net income (loss)</t>
  </si>
  <si>
    <t>Basic earnings (loss) per share amounts</t>
  </si>
  <si>
    <t>Net income (loss) (in dollars per share)</t>
  </si>
  <si>
    <t>Basic weighted average common shares outstanding (in shares)</t>
  </si>
  <si>
    <t>Diluted earnings (loss) per share amounts</t>
  </si>
  <si>
    <t>Diluted weighted average common shares outstanding (in shares)</t>
  </si>
  <si>
    <t>Common Stock, Dividends, Per Share, Cash Paid</t>
  </si>
  <si>
    <t>CONDENSED CONSOLIDATED STATEMENTS OF COMPREHENSIVE INCOME (LOSS) - USD ($) $ in Thousands</t>
  </si>
  <si>
    <t>Net income</t>
  </si>
  <si>
    <t>Foreign currency translation adjustment</t>
  </si>
  <si>
    <t>Change in fair value of cash flow hedges, net of income taxes of $49 and $(34), respectively</t>
  </si>
  <si>
    <t>Comprehensive income</t>
  </si>
  <si>
    <t>CONDENSED CONSOLIDATED STATEMENTS OF CASH FLOWS - USD ($) $ in Thousands</t>
  </si>
  <si>
    <t>CASH FLOWS FROM OPERATING ACTIVITIES:</t>
  </si>
  <si>
    <t>Reconciliation of income from continuing operations to net cash provided by operating activities:</t>
  </si>
  <si>
    <t>Stock-based compensation</t>
  </si>
  <si>
    <t>Excess tax benefits from stock-based compensation</t>
  </si>
  <si>
    <t>Deferred taxes</t>
  </si>
  <si>
    <t>Deferred rent expense and lease incentives</t>
  </si>
  <si>
    <t>Other</t>
  </si>
  <si>
    <t>Changes in operating assets and liabilities:</t>
  </si>
  <si>
    <t>Prepaid expenses and other assets</t>
  </si>
  <si>
    <t>Income taxes payable, net of prepayments</t>
  </si>
  <si>
    <t>Accounts payable and other current liabilities</t>
  </si>
  <si>
    <t>Deferred rent and other liabilities</t>
  </si>
  <si>
    <t>Total adjustments</t>
  </si>
  <si>
    <t>Net cash provided by operating activities</t>
  </si>
  <si>
    <t>CASH FLOWS FROM INVESTING ACTIVITIES:</t>
  </si>
  <si>
    <t>Property and equipment purchases, lease acquisition and software costs</t>
  </si>
  <si>
    <t>Purchase of short-term investments</t>
  </si>
  <si>
    <t>Proceeds from Sale of Short-term Investments</t>
  </si>
  <si>
    <t>Change in company-owned life insurance policies</t>
  </si>
  <si>
    <t>Net cash used in investing activities</t>
  </si>
  <si>
    <t>CASH FLOWS FROM FINANCING ACTIVITIES:</t>
  </si>
  <si>
    <t>Borrowings under revolving credit facilities</t>
  </si>
  <si>
    <t>Repayments under revolving credit facilities</t>
  </si>
  <si>
    <t>Purchase and retirement of common stock, including transaction costs</t>
  </si>
  <si>
    <t>Payments of Ordinary Dividends, Common Stock</t>
  </si>
  <si>
    <t>Exercise of stock op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OTHER CASH FLOW INFORMATION:</t>
  </si>
  <si>
    <t>Net cash paid during the year for income taxes</t>
  </si>
  <si>
    <t>Cash paid during the year for interest</t>
  </si>
  <si>
    <t>Payments for (Proceeds from) Productive Assets</t>
  </si>
  <si>
    <t>BASIS OF PRESENTATION</t>
  </si>
  <si>
    <t>Accounting Policies [Abstract]</t>
  </si>
  <si>
    <t>BASIS OF PRESENTATION The accompanying unaudited condensed consolidated financial statements have been prepared in accordance with accounting principles generally accepted in the United States (“U.S. GAAP”) for interim financial information and the rules and regulations of the Securities and Exchange Commission (the “SEC”). Accordingly, certain information and footnote disclosures normally included in the annual consolidated financial statements prepared in accordance with U.S. GAAP have been condensed or omitted. In the opinion of management, the accompanying unaudited condensed consolidated financial statements contain all adjustments necessary to present fairly the consolidated financial position of The Children’s Place, Inc. (the “Company”) as of July 30, 2016 and August 1, 2015 and the results of its consolidated operations and cash flows for the twenty-six weeks ended July 30, 2016 and August 1, 2015 . The consolidated financial position as of January 30, 2016 was derived from audited financial statements. Due to the seasonal nature of the Company’s business, the results of operations for the twenty-six weeks ended July 30, 2016 and August 1, 2015 are not necessarily indicative of operating results for a full fiscal year. These condensed consolidated financial statements should be read in conjunction with the consolidated financial statements included in the Company’s Annual Report on Form 10-K for the fiscal year ended January 30, 2016 . Certain reclassifications have been made to prior period financial statements to conform to the current period presentation. Terms that are commonly used in the Company’s notes to condensed consolidated financial statements are defined as follows: • Second Quarter 2016 — The thirteen weeks ended July 30, 2016 . • Second Quarter 2015 — The thirteen weeks ended August 1, 2015 . • Year-To-Date 2016 — The twenty-six weeks ended July 30, 2016 . • Year-To-Date 2015 — The twenty-six weeks ended August 1, 2015 . • FASB — Financial Accounting Standards Board. • SEC — U.S. Securities and Exchange Commission. • U.S. GAAP — Generally Accepted Accounting Principles in the United States. • FASB ASC — FASB Accounting Standards Codification, which serves as the source for authoritative U.S. GAAP, except that rules and interpretive releases by the SEC are also sources of authoritative U.S. GAAP for SEC registrants. Short-term Investments Short-term investments consist of investments which the Company expects to convert into cash within one year, including time deposits, which have original maturities greater than 90 days. The Company classifies its investments in securities at the time of purchase as held-to-maturity and reevaluates such classifications on a quarterly basis. Held-to-maturity investments consist of securities that the Company has the intent and ability to retain until maturity. These securities are recorded at cost and adjusted for the amortization of premiums and discounts, which approximates fair value. Cash inflows and outflows related to the sale and purchase of investments are classified as investing activities in the Company's consolidated statements of cash flows. All of the Company's short-term investments are U.S. dollar denominated time deposits with banking institutions in Hong Kong that have six month maturity dates from inception. 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a defined number of restricted stock units that require each recipient to complete a service period. Deferred Awards generally vest ratably over three years, except for those granted to non-employee directors, which generally vest after one year. Performance Awards are granted in the form of a defined range of restricted stock units which have performance criteria that must be achieved for the awards to vest (the "Target Shares") in addition to a service period requirement. For Performance Awards issued during fiscal 2014 and 2015 (the “2014 and 2015 Performance Awards”), an employee may earn from 0% to 300% of their Target Shares based on the achievement of adjusted earnings per share for a cumulative three-fiscal year performance period and our total shareholder return (“TSR”) relative to that of companies in our peer group. The 2014 and 2015 Performance Awards cliff vest, if earned, after completion of the applicable three year performance period. The 2014 and 2015 Performance Awards grant date fair value was estimated using a Monte Carlo simulation covering the period from the valuation date through the end of the applicable performance period using our simulated stock price as well as the TSR of companies in our peer group. For Performance Awards issued during fiscal 2016 (the “2016 Performance Awards”), an employee may earn from 0% to 200% of their Target Shares based on the achievement of adjusted earnings per share for a cumulative three-fiscal year performance period and adjusted operating margin expansion and adjusted return on invested capital achieved at the end of the performance period. The 2016 Performance Awards cliff vest, if earned, after completion of the three-year performance period. The fair value of the 2016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adjusted earnings per share, adjusted operating margin expansion and adjusted return on invested capital as they occur. Deferred Compensation Plan The Company has a deferred compensation plan (the “Deferred Compensation Plan”), which is a nonqualifi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in other long-term liabilities and changes in the balance, except those relating to payments, are recognized as compensation expense. The value of the mutual funds is included in other assets and related earnings and losses are recognized as investment income or loss, which is included in selling, general and administrative expenses. Company stock deferrals are included in the equity section of the Company’s consolidated balance sheet as treasury stock and as a deferred compensation liability. Deferred stock is recorded at fair market value at the time of deferral and any subsequent changes in fair market value are not recognized. The Deferred Compensation Plan liability, excluding Company stock, at fair value, was approximately $0.8 million , $0.7 million , and $0.7 million at July 30, 2016 , January 30, 2016 and August 1, 2015 , respectively. The value of the Deferred Compensation Plan assets was approximately $0.8 million , $0.7 million and $0.3 million at July 30, 2016 , January 30, 2016 and August 1, 2015 , respectively. Company stock was $2.1 million , $1.9 million , and $1.8 million at July 30, 2016 , January 30, 2016 and August 1, 2015 , respectively. Exit or Disposal Cost Obligations In accordance with the “ Exit or Disposal Cost Obligations ” topic of the FASB ASC, the Company records its exit and disposal costs at fair value to terminate an operating lease or contract when termination occurs before the end of its term and without future economic benefit to the Company. In cases of employee termination benefits, the Company recognizes an obligation only when all of the following criteria are met: • management, having the authority to approve the action, commits to a plan of termination; • the plan identifies the number of employees to be terminated, their job classifications or functions and their locations, and the expected completion date; •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and • actions required to complete the plan indicate that it is unlikely that significant changes to the plan will be made or that the plan will be withdrawn. During the third quarter of fiscal 2012, management approved a plan to close the Company's distribution center in Dayton, New Jersey ("Northeast DC") and move the operations to its distribution center in Fort Payne, Alabama. The Company ceased operations in the Northeast DC during the fourth quarter of fiscal 2012. The lease of the Northeast DC expires in January 2021 and the Company has subleased this facility through January 2021. The following table provides details of the remaining accruals for the Northeast DC as of July 30, 2016 , of which approximately $0.2 million was included in accrued expenses and other current liabilities and approximately $0.3 million was included in other long-term liabilities (dollars in thousands): Other Associated Costs Lease Termination Costs Total Balance at January 30, 2016 $ — $ 770 $ 770 Restructuring costs (27 ) 286 259 Payments and reductions 27 (583 ) (556 ) Balance at July 30, 2016 $ — $ 473 $ 473 Fair Value Measurement and Financial Instruments The “Fair Value Measurements and Disclosure” topic of the FASB ASC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credit facility are all short-term in nature. As such, their carrying amounts approximate fair value and fall within Level 1 of the fair value hierarchy. The Company stock that is included in the Deferred Compensation Plan is not subject to fair value measurement. The Company's assets and liabilities include foreign exchange forward contracts that are measured at fair value using observable market inputs such as forward rates, the Company's credit risk and our counterparties’ credit risks. Based on these inputs, the Company's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Recently Adopted Accounting Standards In March 2016, the FASB issued guidance relating to the accounting for share-based payment transactions. This guidance involves several aspects of the accounting for share-based payment transactions, including the income tax consequences, classifications of awards as either equity or liabilities and classification on the statement of cash flows. The standard is effective for the Company beginning in its fiscal year 2017, including interim periods within those fiscal years, and early adoption is permitted. We are currently reviewing the potential impact of this standard. In February 2016, the FASB issued guidance relating to the accounting for leases. This guidance applies a right of use model that requires a lessee to record, for all leases with a lease term of more than 12 months, an asset representing its right to use the underlying asset for the lease term and a liability to make lease payments. The lease term is the noncancellable period of the lease, and includes both periods covered by an option to extend the lease, if the lessee is reasonably certain to exercise that option, and periods covered by an option to terminate the lease, if the lessee is reasonably certain not to exercise that termination option. The standard is effective for the Company beginning in its fiscal year 2019, including interim periods within those fiscal years, and early adoption is permitted. We are currently reviewing the potential impact of this standard. In November 2015, the FASB issued guidance relating to balance sheet classification of deferred taxes. Currently, entities are required to present deferred tax assets and liabilities as current and noncurrent on the balance sheet. This guidance simplifies the current guidance by requiring entities to classify all deferred tax assets and liabilities, together with any related valuation allowance, as noncurrent on the balance sheet. The standard is effective for the Company beginning in its fiscal year 2018, with early adoption permitted, and may be applied prospectively or retrospectively. The adoption is not expected to impact the Company's consolidated financial statements other than the change in presentation of deferred tax assets and liabilities within its consolidated balance sheets. In May 2014, the FASB issued guidance relating to revenue recognition from contracts with customers. This guidance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guidance to defer the effective date by one year and, therefore, the standard is effective for fiscal years and interim periods within those years beginning after December 15, 2017 and is to be applied retrospectively. We are currently reviewing the potential impact of this standard.</t>
  </si>
  <si>
    <t>STOCKHOLDERS' EQUITY</t>
  </si>
  <si>
    <t>Stockholders' Equity Note [Abstract]</t>
  </si>
  <si>
    <t>STOCKHOLDERS’ EQUITY The Company's Board of Directors has authorized the following share repurchase programs active during Year-To-Date 2016 and Year-To-Date 2015 : (1) $100 million on March 3, 2014 (the "2014 Share Repurchase Program"); (2) $100 million on January 7, 2015 (the "2015 Share Repurchase Program"); and (3) $250 million on December 8, 2015 (the "2015 $250 Million Share Repurchase Program"). The 2014 Share Repurchase Program and the 2015 Share Repurchase Program have been completed. At July 30, 2016 , there was approximately $192.0 million remaining on the 2015 $250 Million Share Repurchase Program. Under the 2015 $250 Million Share Repurchase Program, the Company may repurchase shares in the open market at current market prices at the time of purchase or in privately negotiated transactions. The timing and actual number of shares repurchased under a program will depend on a variety of factors including price, corporate and regulatory requirements, and other market and business conditions. The Company may suspend or discontinue a program at any time, and may thereafter reinstitute purchases, all without prior announcement. Pursuant to the Company's practice, including due to restrictions imposed by the Company's insider trading policy during black-out periods, the Company withholds and retires shares of vesting stock awards and makes payments to taxing authorities as required by law to satisfy the withholding tax requirements of certain recipients. The Company's payment of the withholding taxes in exchange for the retired shares constitutes a purchase of its common stock. The Company also acquires shares of its common stock in conjunction with liabilities owed under the Company's Deferred Compensation Plan, which are held in treasury. The following table summarizes the Company's share repurchases (in thousands): Twenty-six Weeks Ended July 30, 2016 August 1, 2015 Shares Value Shares Value Shares repurchases related to: 2014 Share Repurchase Program — — 640 39,791 2015 Share Repurchase Program 310 20,726 331 21,867 2015 $250 Million Share Repurchase Program (1) 740 57,993 — — Withholding taxes and other 78 5,974 27 1,717 Shares acquired and held in treasury 2 $ 124 2 $ 131 (1) Subsequent to July 30, 2016 and through August 29, 2016, the Company repurchased 0.2 million shares for approximately $14.5 million . In accordance with the “ Equity ” topic of the FASB ASC, the par value of the shares retired is charged against common stock and the remaining purchase price is allocated between additional paid-in capital and retained earnings. The portion charged against additional paid-in capital is done using a pro rata allocation based on total shares outstanding. Related to all shares retired during Year-To-Date 2016 and Year-To-Date 2015 , approximately $70.8 million and $52.3 million , respectively, were charged to retained earnings. In the first quarter of fiscal 2014 the Company's Board of Directors first authorized a quarterly cash dividend. The Second Quarter 2016 dividend of $0.20 per share was paid on July 7, 2016 to shareholders of record on the close of business on June 16, 2016. Related to dividends paid during Year-To-Date 2016 , $7.9 million was charged to retained earnings, of which $7.6 million related to cash dividends paid and $0.3 million related to dividend share equivalents on unvested Deferred Awards and Performance Awards. Related to dividends paid during Year-To-Date 2015 , $6.4 million was charged to retained earnings, of which $6.2 million related to cash dividends paid and $0.2 million related to dividend share equivalents on unvested Deferred Awards and Performance Awards. The Company's Board of Directors declared a quarterly cash dividend of $0.20 per share to be paid on October 6, 2016 to shareholders of record on the close of business on September 16, 2016. Future declarations of quarterly dividends and the establishment of future record and payment dates are subject to approval by the Company’s Board of Directors based on a number of factors, including business and market conditions, the Company’s future financial performance and other investment priorities.</t>
  </si>
  <si>
    <t>STOCK-BASED COMPENSATION</t>
  </si>
  <si>
    <t>Disclosure of Compensation Related Costs, Share-based Payments [Abstract]</t>
  </si>
  <si>
    <t>STOCK-BASED COMPENSATION The following table summarizes the Company’s stock-based compensation expense (in thousands): Thirteen Weeks Ended Twenty-six Weeks Ended July 30, August 1, July 30, August 1, Deferred Awards $ 2,121 $ 2,477 $ 4,427 $ 5,694 Performance Awards 3,966 1,829 8,204 2,480 Total stock-based compensation expense (1) $ 6,087 $ 4,306 $ 12,631 $ 8,174 ____________________________________________ (1) During the Second Quarter 2016 and the Second Quarter 2015 , approximately $0.9 million and $0.9 million , respectively, were included in cost of sales. During Year-To-Date 2016 and Year-To-Date 2015 , approximately $1.5 million and $1.4 million , respectively, were included in cost of sales. All other stock-based compensation is included in selling, general &amp; administrative expenses. The Company recognized a tax benefit related to stock-based compensation expense of approximately $5.0 million and $3.2 million for Year-To-Date 2016 and Year-To-Date 2015 , respectively. Awards Granted During Year-To-Date 2016 The Company granted Deferred Awards and Performance Awards to various executives and members of our Board of Directors during Year-To-Date 2016 . Awards were also granted in connection with new hires and contractual obligations. Generally, the Deferred Awards have a three year vesting period with one third of the award vesting annually. Generally, the Deferred Awards granted to members of the Board of Directors vest after one year. Performance Awards granted during Year-To-Date 2016 have a three-year performance period, and, if earned, vest upon completion of the three-year performance period. Depending on the final adjusted earnings per share achieved for the cumulative three-year performance period and adjusted operating margin expansion and adjusted return on invested capital achieved at the end of the performance period, the percentage of Target Shares earned range from 0% to 200%. Changes in the Company’s Unvested Stock Awards during Year-To-Date 2016 Deferred Awards Number of Shares Weighted Average Grant Date Fair Value (in thousands) Unvested Deferred Awards, beginning of period 473 $ 54.62 Granted 182 71.49 Vested (145 ) 54.39 Forfeited (18 ) 59.66 Unvested Deferred Awards, end of period 492 $ 60.73 Total unrecognized stock-based compensation expense related to unvested Deferred Awards approximated $20.0 million as of July 30, 2016 , which will be recognized over a weighted average period of approximately 2.2 years. Performance Awards Number of Shares (1) Weighted Average Grant Date Fair Value (in thousands) Unvested Performance Awards, beginning of period 375 $ 61.37 Granted 204 75.19 Vested shares, including shares vested in excess of target (54 ) 48.26 Forfeited (3 ) 62.50 Unvested Performance Awards, end of period 522 $ 68.12 ____________________________________________ (1) For those awards in which the performance period is complete, the number of unvested shares is based on actual shares that will vest upon completion of the service period. For those awards in which the performance period is not yet complete, the number of unvested shares is based on the participants earning their Target Shares at 100% . For those awards in which the performance period is not yet complete, the number of unvested shares in the table above is based on the participants earning their Target Shares at 100% ; however, the cumulative expense recognized reflects changes in estimated adjusted earnings per share, adjusted operating margin expansion and adjusted return on invested capital as they occur. Total unrecognized stock-based compensation expense related to unvested Performance Awards approximated $31.9 million as of July 30, 2016 , which will be recognized over a weighted average period of approximately 2.1 years. Stock Options At July 30, 2016 , there were no unvested stock options. Outstanding Stock Options Changes in the Company’s outstanding stock options for Year-To-Date 2016 were as follows: Number of Options Weighted Average Exercise Price Weighted Average Remaining Contractual Life Aggregate Intrinsic Value (in thousands) (in years) (in thousands) Options outstanding, beginning of period 15 $ 29.05 2.3 $ 455 Exercised (15 ) 29.05 N/A 675 Options outstanding and exercisable, end of period — $ — 0.0 $ —</t>
  </si>
  <si>
    <t>NET INCOME (LOSS) PER COMMON SHARE</t>
  </si>
  <si>
    <t>Earnings Per Share [Abstract]</t>
  </si>
  <si>
    <t>NET INCOME (LOSS) PER COMMON SHARE The following table reconciles net income (loss) and share amounts utilized to calculate basic and diluted net income per common share (in thousands): Thirteen Weeks Ended Twenty-six Weeks Ended July 30, 2016 August 1, 2015 July 30, 2016 August 1, 2015 Net income (loss) $ (2,011 ) $ (13,695 ) $ 23,974 $ 1,912 Basic weighted average common shares 18,811 20,576 19,006 20,794 Dilutive effect of stock awards — — 351 265 Diluted weighted average common shares 18,811 20,576 19,357 21,059 Antidilutive stock awards 2 821 1 1 Antidilutive stock awards (stock options, Deferred Awards and Performance Awards) represent those awards that are excluded from the earnings per share calculation as a result of their antidilutive effect in the application of the treasury stock method in accordance with the “ Earnings per Share” topic of the FASB ASC. The diluted loss per share amounts presented in the condensed consolidated statements of operations for the Second Quarter 2016 and Second Quarter 2015 exclude the dilutive effect of stock awards, which would have been anti-dilutive as a result of the net loss for those periods.</t>
  </si>
  <si>
    <t>PROPERTY AND EQUIPMENT</t>
  </si>
  <si>
    <t>Property, Plant and Equipment [Abstract]</t>
  </si>
  <si>
    <t>PROPERTY AND EQUIPMENT Property and equipment consist of the following (in thousands): Asset Life July 30, 2016 January 30, 2016 August 1, 2015 Property and equipment: Land and land improvements — $ 3,403 $ 3,403 $ 3,403 Building and improvements 20-25 yrs 35,548 35,548 35,548 Material handling equipment 10-15 yrs 48,345 48,345 48,479 Leasehold improvements 3-15 yrs 326,292 317,410 336,327 Store fixtures and equipment 3-10 yrs 227,528 218,566 231,964 Capitalized software 3-10 yrs 181,957 177,849 128,051 Construction in progress — 15,641 8,357 39,317 838,714 809,478 823,089 Accumulated depreciation and amortization (561,519 ) (518,498 ) (515,989 ) Property and equipment, net $ 277,195 $ 290,980 $ 307,100 At July 30, 2016 , the Company performed impairment testing on 1,062 stores with a total net book value of approximately $106.5 million . During the Second Quarter 2016, the Company recorded asset impairment charges of $1.5 million for 12 stores, of which four were fully impaired and eight were partially impaired. At July 30, 2016, the aggregate net book value of the stores that were partially impaired was approximately $0.7 million , which the Company determined to be recoverable based on an estimate of discounted future cash flows. The Company has established a strategic business transformation through technology plan and as part of this plan the Company concluded that certain development costs previously incurred were no longer relevant and deemed certain systems to be obsolete and needed to be replaced by enhanced capabilities in order to incorporate industry best practices. Accordingly, during the Second Quarter 2016 the Company recorded asset impairment charges of $1.3 million related to the write-down of some previously capitalized development costs and obsolete systems. At August 1, 2015 , the Company performed impairment testing on 1,049 stores with a total net book value of approximately $124.4 million . During the Second Quarter 2015, the Company recorded asset impairment charges of $1.5 million for 10 stores, of which two were fully impaired and eight were partially impaired. As of July 30, 2016 , January 30, 2016 and August 1, 2015 , the Company had approximately $6.7 million , $6.1 million and $5.3 million , respectively, in property and equipment for which payment had not yet been made. These amounts are included in Accounts payable and Accrued expenses and other current liabilities.</t>
  </si>
  <si>
    <t>CREDIT FACILITY</t>
  </si>
  <si>
    <t>Debt Disclosure [Abstract]</t>
  </si>
  <si>
    <t>CREDIT FACILITY The Company and certain of its domestic subsidiaries maintain a credit agreement with Wells Fargo Bank, National Association (“Wells Fargo”), Bank of America, N.A., HSBC Business Credit (USA) Inc., and JPMorgan Chase Bank, N.A. as lenders (collectively, the “Lenders”) and Wells Fargo, as Administrative Agent, Collateral Agent and Swing Line Lender (the “Credit Agreement”). The Credit Agreement was amended on September 15, 2015 and the provisions below reflect the amended and extended Credit Agreement. The Credit Agreement, which expires in September 2020, consists of a $250 million asset based revolving credit facility, with a $50 million sublimit for standby and documentary letters of credit and an uncommitted accordion feature that could provide up to $50 million of additional availability. Revolving credit loans outstanding under the Credit Agreement bear interest, at the Company’s option, at: (i) the prime rate plus a margin of 0.50% to 0.75% based on the amount of the Company’s average excess availability under the facility; or (ii) the London InterBank Offered Rate, or “LIBOR”, for an interest period of one, two, three or six months, as selected by the Company, plus a margin of 1.25% to 1.50% based on the amount of the Company’s average excess availability under the facility. The Company is charged an unused line fee of 0.25% on the unused portion of the commitments. Letter of credit fees range from 0.625% to 0.75% for commercial letters of credit and range from 0.75% to 1.00% for standby letters of credit. Letter of credit fees are determined based on the amount of the Company's average excess availability under the facility. The amount available for loans and letters of credit under the Credit Agreement is determined by a borrowing base consisting of certain credit card receivables, certain trade and franchise receivables, certain inventory and the fair market value of certain real estate, subject to certain reserves. The outstanding obligations under the Credit Agreement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Credit Agreement contains covenants, which include conditions on stock buybacks and the payment of cash dividends or similar payments. Credit extended under the Credit Agreement is secured by a first priority security interest in substantially all of the Company’s U.S. assets excluding intellectual property, software, equipment and fixtures. As of July 30, 2016 , the Company has capitalized an aggregate of approximately $4.3 million in deferred financing costs related to the Credit Agreement. The unamortized balance of deferred financing costs at July 30, 2016 was approximately $1.1 million . Unamortized deferred financing costs are amortized over the remaining term of the Credit Agreement. In conjunction with amending the agreement in September 2015, the Company paid $0.3 million in additional deferred financing costs. The table below presents the components (in millions) of the Company’s credit facility: July 30, January 30, August 1, Credit facility maximum $ 250.0 $ 250.0 $ 200.0 Borrowing base 249.2 211.7 200.0 Outstanding borrowings 43.9 — 29.6 Letters of credit outstanding—merchandise — — — Letters of credit outstanding—standby 7.9 7.1 7.1 Utilization of credit facility at end of period 51.8 7.1 36.7 Availability (1) $ 197.4 $ 204.6 $ 163.3 Interest rate at end of period 2.0 % 4.0 % 2.0 % Year-To-Date 2016 Fiscal 2015 Year-To-Date 2015 Average end of day loan balance during the period $ 39.3 $ 28.5 $ 33.7 Highest end of day loan balance during the period 75.1 67.5 67.5 Average interest rate 2.4 % 2.7 % 2.7 % ____________________________________________ (1) The sublimit availability for the letters of credit was $42.1 million , $42.9 million , and $42.9 million at July 30, 2016 , January 30, 2016 , and August 1, 2015 , respectively.</t>
  </si>
  <si>
    <t>LEGAL AND REGULATORY MATTERS</t>
  </si>
  <si>
    <t>LEGAL AND REGULATORY MATTERS [Abstract]</t>
  </si>
  <si>
    <t>Legal Matters and Contingencies [Text Block]</t>
  </si>
  <si>
    <t>LEGAL AND REGULATORY MATTERS During the Second Quarter 2016 , neither the Company nor any of its subsidiaries became a party to, nor did any of their property become the subject of, any material legal proceedings, and there were no material developments to any legal proceedings previously reported in the Company's Annual Report on Form 10-K for the fiscal year ended January 30, 2016 . The Company is also involved in various legal proceedings arising in the normal course of business. In the opinion of management, any ultimate liability arising out of these proceedings will not have a material adverse effect on the Company's financial position, results of operations or cash flows.</t>
  </si>
  <si>
    <t>INCOME TAXES</t>
  </si>
  <si>
    <t>Income Tax Disclosure [Abstract]</t>
  </si>
  <si>
    <t>INCOME TAXES The Company computes income taxes using the liability method. This method requires recognition of deferred tax assets and liabilities, measured by enacted rates, attributable to temporary differences between the financial statement and income tax basis of assets and liabilities. The Company's deferred tax assets and liabilities are comprised largely of differences relating to depreciation, rent expense, inventory and various accruals and reserves. The Company’s effective tax rate for the Second Quarter 2016 and Year-To-Date 2016 was 35.5% and 34.2% , respectively, compared to 32.6% and 29.3% during the Second Quarter 2015 and Year-To-Date 2015 , respectively. The increase in the effective tax rate is due to the mix of income by jurisdiction and a tax benefit recorded for a reserve release in the first quarter of fiscal 2015, partially offset by a decrease in non-deductible expenses for fiscal 2016. The Company recognized $0.1 million and $0.2 million during the Second Quarter 2016 and Year-To-Date 2016 , respectively, of additional interest expense related to its unrecognized tax benefits. During the Second Quarter 2015 and Year-To-Date 2015 the Company recognized less than $0.1 million and $0.1 million , respectively. The Company recognizes accrued interest and penalties related to unrecognized tax benefits in income tax expense. The Company is subject to tax in the United States and foreign jurisdictions, including Canada and Hong Kong. The Company, joined by its domestic subsidiaries, files a consolidated income tax return for Federal income tax purposes. The Company, with certain exceptions, is no longer subject to income tax examinations by U.S. Federal, state and local or foreign tax authorities for tax years 2011 and prior.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DERIVATIVE INSTRUMENTS (Notes)</t>
  </si>
  <si>
    <t>Derivative Instruments and Hedging Activities Disclosure [Abstract]</t>
  </si>
  <si>
    <t>Derivative Instruments and Hedging Activities Disclosure [Text Block]</t>
  </si>
  <si>
    <t>DERIVATIVE INSTRUMENTS The Company is exposed to gains and losses resulting from fluctuations in foreign currency exchange rates attributable to inventory purchases denominated in a foreign currency. Specifically, our Canadian subsidiary’s functional currency is the Canadian dollar, but purchases inventory from suppliers in US dollars. In order to mitigate the variability of cash flows associated with certain of these forecasted inventory purchases, we began entering into foreign exchange forward contracts in the Second Quarter 2015 . These contracts typically mature within 12 months. We do not use forward contracts to engage in currency speculation and we do not enter into derivative financial instruments for trading purposes. The Company accounts for all of its derivatives and hedging activity under the “Derivatives and Hedging” topic of the FASB ASC. Under the Company’s risk management policy and in accordance with guidance under the topic, 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Company formally measures effectiveness of its hedging relationships both at the hedge inception and on an ongoing basis. The Company would discontinue hedge accounting under a foreign exchange forward contract prospectively (i) if management determines that the derivative is no longer highly effective in offsetting changes in the cash flows of a hedged item, (ii) when the derivative expires or is terminated, (iii) if the forecasted transaction being hedged by the derivative is no longer probable of occurring, or (iv) if management determines that designation of the derivative as a hedge instrument is no longer appropriate. All derivative instruments are presented at gross fair value on the Condensed Consolidated Balance Sheets within either Prepaid expenses and other current assets or Accrued expenses and other current liabilities. As of July 30, 2016 the Company had foreign exchange forward contracts with an aggregate notional amount of $14.0 million and the fair value of the derivative instruments was an asset of $0.8 million and a liability of less than $0.1 million . As these foreign exchange forward contracts are measured at fair value using observable market inputs such as forward rates, the Company's credit risk and our counterparties’ credit risks, they are classified within Level 2 of the valuation hierarchy. Cash settlements related to these forward contracts are recorded in Cash Flows from Operating Activities within the Condensed Consolidated Statements of Cash Flow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mp; administrative expenses, consistent with where the Company records realized and unrealized foreign currency gains and losses on transactions in foreign denominated currencies. Gains related to hedge ineffectiveness during Year-To-Date 2016 were immaterial. Assuming July 30, 2016 exchange rates remain constant, $0.1 million of gains, net of tax, related to hedges of these transactions are expected to be reclassified from OCI into earnings over the next 12 months. Changes in fair value associated with derivatives that are not designated and qualified as cash flow hedges are recognized as earnings within Selling, general &amp; administrative expenses. The Company enters into foreign exchange forward contracts with major banks and has risk exposure in the event of nonperformance by either party. However, based on our assessment, the Company believes that obligations under the contracts will be fully satisfied. Accordingly, there was no requirement to post collateral or other security to support the contracts as of July 30, 2016 .</t>
  </si>
  <si>
    <t>INTEREST INCOME (EXPENSE), NET</t>
  </si>
  <si>
    <t>Other Income and Expenses [Abstract]</t>
  </si>
  <si>
    <t xml:space="preserve"> Thirteen Weeks Ended Twenty-six Weeks Ended July 30, August 1, July 30, August 1, Interest income $ 364 $ 264 $ 681 $ 518 Less: Interest expense – revolver 298 272 466 468 Interest expense – unused line fee 117 91 252 196 Interest expense – credit facilities 15 18 29 39 Amortization of deferred financing fees 68 88 136 176 Other interest and fees 42 — 48 20 Total interest expense 540 469 931 899 Interest expense $ (176 ) $ (205 ) $ (250 ) $ (381 )</t>
  </si>
  <si>
    <t>SEGMENT INFORMATION</t>
  </si>
  <si>
    <t>Segment Reporting [Abstract]</t>
  </si>
  <si>
    <t>SEGMENT INFORMATION In accordance with the “ Segment Reporting ” topic of the FASB ASC, the Company reports segment data based on geography: The Children’s Place U.S. and The Children’s Place International. Each segment includes an e-commerce business located at www.childrensplace.com . Included in The Children’s Place U.S. segment are the Company’s U.S. and Puerto Rico based stores and revenue from the Company's U.S. based wholesale customers. Included in The Children's Place International segment are the Company's Canadian based stores, revenue from the Company's Canadian wholesale customer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no major customers that account for more than 10% of its net sales. As of July 30, 2016 , The Children’s Place U.S. operated 932 stores and The Children’s Place International operated 132 stores. As of August 1, 2015 , The Children’s Place U.S. operated 953 stores and The Children’s Place International operated 133 stores. The following tables provide segment level financial information (dollars in thousands): Thirteen Weeks Ended Twenty-six Weeks Ended July 30, August 1, July 30, August 1, Net sales: The Children’s Place U.S. $ 319,189 $ 316,212 $ 694,296 $ 679,357 The Children’s Place International (1) 52,227 50,243 96,471 91,963 Total net sales $ 371,416 $ 366,455 $ 790,767 $ 771,320 Gross profit: The Children’s Place U.S. $ 103,735 $ 95,604 $ 250,226 $ 232,124 The Children’s Place International 20,136 19,400 38,996 34,989 Total gross profit $ 123,871 $ 115,004 $ 289,222 $ 267,113 Gross Margin: The Children’s Place U.S. 32.5 % 30.2 % 36.0 % 34.2 % The Children’s Place International 38.6 % 38.6 % 40.4 % 38.0 % Total gross margin 33.4 % 31.4 % 36.6 % 34.6 % Operating income (loss): The Children’s Place U.S. (2) $ (8,617 ) $ (23,227 ) $ 25,537 $ (1,233 ) The Children’s Place International 5,677 3,109 11,133 4,319 Total operating income (loss) $ (2,940 ) $ (20,118 ) $ 36,670 $ 3,086 Operating income (loss) as a percent of net sales: The Children’s Place U.S. (2.7 )% (7.3 )% 3.7 % (0.2 )% The Children’s Place International 10.9 % 6.2 % 11.5 % 4.7 % Total operating income (loss) (0.8 )% (5.5 )% 4.6 % 0.4 % Depreciation and amortization: The Children’s Place U.S. $ 14,889 $ 13,599 $ 29,532 $ 26,469 The Children’s Place International 1,002 1,653 2,820 3,177 Total depreciation and amortization $ 15,891 $ 15,252 $ 32,352 $ 29,646 Capital expenditures: The Children’s Place U.S. $ 8,025 $ 9,512 $ 14,829 $ 19,447 The Children’s Place International 927 574 1,207 702 Total capital expenditures $ 8,952 $ 10,086 $ 16,036 $ 20,149 ____________________________________________ (1) Net sales from The Children's Place International are primarily derived from revenues from Canadian operations. (2) Includes costs incurred related to asset impairment charges and costs arising out of the restructuring of certain store and corporate operations, of approximately $2.6 million and $2.1 million for the Second Quarter 2016 and Year-To-Date 2016, respectively. Includes costs incurred related to a class action wage and hour legal settlement, proxy contest costs, a sales tax audit, asset impairment charges and costs arising out of the restructuring of certain store and corporate operations, of approximately $10.5 million and $13.7 million for the Second Quarter 2015 and Year-To-Date 2015, respectively. July 30, 2016 January 30, 2016 August 1, 2015 Total assets: The Children’s Place U.S. $ 768,831 $ 748,975 $ 815,886 The Children’s Place International 164,706 148,973 146,068 Total assets $ 933,537 $ 897,948 $ 961,954</t>
  </si>
  <si>
    <t>SUBSEQUENT EVENTS</t>
  </si>
  <si>
    <t>Subsequent Events [Abstract]</t>
  </si>
  <si>
    <t>Subsequent Events [Text Block]</t>
  </si>
  <si>
    <t>SUBSEQUENT EVENTS Subsequent to July 30, 2016 and through August 29, 2016, the Company repurchased 0.2 million shares for approximately $14.5 million , which brought total shares purchased under the 2015 $250 Million Share Repurchase Program to approximately $72.5 million . The Company announced that its Board of Directors has declared a quarterly cash dividend of $0.20 per share to be paid on October 6, 2016 to shareholders of record on the close of business on September 16, 2016.</t>
  </si>
  <si>
    <t>BASIS OF PRESENTATION (Policies)</t>
  </si>
  <si>
    <t>Costs Associated with Exit or Disposal Activities or Restructurings, Policy [Policy Text Block]</t>
  </si>
  <si>
    <t>Exit or Disposal Cost Obligations In accordance with the “ Exit or Disposal Cost Obligations ” topic of the FASB ASC, the Company records its exit and disposal costs at fair value to terminate an operating lease or contract when termination occurs before the end of its term and without future economic benefit to the Company. In cases of employee termination benefits, the Company recognizes an obligation only when all of the following criteria are met: • management, having the authority to approve the action, commits to a plan of termination; • the plan identifies the number of employees to be terminated, their job classifications or functions and their locations, and the expected completion date; •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and • actions required to complete the plan indicate that it is unlikely that significant changes to the plan will be made or that the plan will be withdrawn. During the third quarter of fiscal 2012, management approved a plan to close the Company's distribution center in Dayton, New Jersey ("Northeast DC") and move the operations to its distribution center in Fort Payne, Alabama. The Company ceased operations in the Northeast DC during the fourth quarter of fiscal 2012. The lease of the Northeast DC expires in January 2021 and the Company has subleased this facility through January 2021. The following table provides details of the remaining accruals for the Northeast DC as of July 30, 2016 , of which approximately $0.2 million was included in accrued expenses and other current liabilities and approximately $0.3 million was included in other long-term liabilities (dollars in thousands): Other Associated Costs Lease Termination Costs Total Balance at January 30, 2016 $ — $ 770 $ 770 Restructuring costs (27 ) 286 259 Payments and reductions 27 (583 ) (556 ) Balance at July 30, 2016 $ — $ 473 $ 473</t>
  </si>
  <si>
    <t>Stock-based Compensation</t>
  </si>
  <si>
    <t>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a defined number of restricted stock units that require each recipient to complete a service period. Deferred Awards generally vest ratably over three years, except for those granted to non-employee directors, which generally vest after one year. Performance Awards are granted in the form of a defined range of restricted stock units which have performance criteria that must be achieved for the awards to vest (the "Target Shares") in addition to a service period requirement. For Performance Awards issued during fiscal 2014 and 2015 (the “2014 and 2015 Performance Awards”), an employee may earn from 0% to 300% of their Target Shares based on the achievement of adjusted earnings per share for a cumulative three-fiscal year performance period and our total shareholder return (“TSR”) relative to that of companies in our peer group. The 2014 and 2015 Performance Awards cliff vest, if earned, after completion of the applicable three year performance period. The 2014 and 2015 Performance Awards grant date fair value was estimated using a Monte Carlo simulation covering the period from the valuation date through the end of the applicable performance period using our simulated stock price as well as the TSR of companies in our peer group. For Performance Awards issued during fiscal 2016 (the “2016 Performance Awards”), an employee may earn from 0% to 200% of their Target Shares based on the achievement of adjusted earnings per share for a cumulative three-fiscal year performance period and adjusted operating margin expansion and adjusted return on invested capital achieved at the end of the performance period. The 2016 Performance Awards cliff vest, if earned, after completion of the three-year performance period. The fair value of the 2016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adjusted earnings per share, adjusted operating margin expansion and adjusted return on invested capital as they occur.</t>
  </si>
  <si>
    <t>Deferred Compensation Plan</t>
  </si>
  <si>
    <t>Deferred Compensation Plan The Company has a deferred compensation plan (the “Deferred Compensation Plan”), which is a nonqualifi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in other long-term liabilities and changes in the balance, except those relating to payments, are recognized as compensation expense. The value of the mutual funds is included in other assets and related earnings and losses are recognized as investment income or loss, which is included in selling, general and administrative expenses. Company stock deferrals are included in the equity section of the Company’s consolidated balance sheet as treasury stock and as a deferred compensation liability. Deferred stock is recorded at fair market value at the time of deferral and any subsequent changes in fair market value are not recognized. The Deferred Compensation Plan liability, excluding Company stock, at fair value, was approximately $0.8 million , $0.7 million , and $0.7 million at July 30, 2016 , January 30, 2016 and August 1, 2015 , respectively. The value of the Deferred Compensation Plan assets was approximately $0.8 million , $0.7 million and $0.3 million at July 30, 2016 , January 30, 2016 and August 1, 2015 , respectively. Company stock was $2.1 million , $1.9 million , and $1.8 million at July 30, 2016 , January 30, 2016 and August 1, 2015 , respectively</t>
  </si>
  <si>
    <t>Fair Value Measurement and Financial Instruments</t>
  </si>
  <si>
    <t>Fair Value Measurement and Financial Instruments The “Fair Value Measurements and Disclosure” topic of the FASB ASC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credit facility are all short-term in nature. As such, their carrying amounts approximate fair value and fall within Level 1 of the fair value hierarchy. The Company stock that is included in the Deferred Compensation Plan is not subject to fair value measurement. The Company's assets and liabilities include foreign exchange forward contracts that are measured at fair value using observable market inputs such as forward rates, the Company's credit risk and our counterparties’ credit risks. Based on these inputs, the Company's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t>
  </si>
  <si>
    <t>BASIS OF PRESENTATION Exit Costs (Tables)</t>
  </si>
  <si>
    <t>Schedule of Restructuring and Related Costs [Table Text Block]</t>
  </si>
  <si>
    <t>The following table provides details of the remaining accruals for the Northeast DC as of July 30, 2016 , of which approximately $0.2 million was included in accrued expenses and other current liabilities and approximately $0.3 million was included in other long-term liabilities (dollars in thousands): Other Associated Costs Lease Termination Costs Total Balance at January 30, 2016 $ — $ 770 $ 770 Restructuring costs (27 ) 286 259 Payments and reductions 27 (583 ) (556 ) Balance at July 30, 2016 $ — $ 473 $ 473</t>
  </si>
  <si>
    <t>STOCKHOLDERS' EQUITY Share Repurchase (Tables)</t>
  </si>
  <si>
    <t>Stockholders' Equity Attributable to Parent [Abstract]</t>
  </si>
  <si>
    <t>Schedule of Repurchase Agreements [Table Text Block]</t>
  </si>
  <si>
    <t>The following table summarizes the Company's share repurchases (in thousands): Twenty-six Weeks Ended July 30, 2016 August 1, 2015 Shares Value Shares Value Shares repurchases related to: 2014 Share Repurchase Program — — 640 39,791 2015 Share Repurchase Program 310 20,726 331 21,867 2015 $250 Million Share Repurchase Program (1) 740 57,993 — — Withholding taxes and other 78 5,974 27 1,717 Shares acquired and held in treasury 2 $ 124 2 $ 131</t>
  </si>
  <si>
    <t>STOCK-BASED COMPENSATION (Tables)</t>
  </si>
  <si>
    <t>Schedule of stock-based compensation expense</t>
  </si>
  <si>
    <t xml:space="preserve"> Thirteen Weeks Ended Twenty-six Weeks Ended July 30, August 1, July 30, August 1, Deferred Awards $ 2,121 $ 2,477 $ 4,427 $ 5,694 Performance Awards 3,966 1,829 8,204 2,480 Total stock-based compensation expense (1) $ 6,087 $ 4,306 $ 12,631 $ 8,174</t>
  </si>
  <si>
    <t>Schedule of changes in unvested deferred awards</t>
  </si>
  <si>
    <t xml:space="preserve"> Number of Shares Weighted Average Grant Date Fair Value (in thousands) Unvested Deferred Awards, beginning of period 473 $ 54.62 Granted 182 71.49 Vested (145 ) 54.39 Forfeited (18 ) 59.66 Unvested Deferred Awards, end of period 492 $ 60.73</t>
  </si>
  <si>
    <t>Schedule of unvested performance awards</t>
  </si>
  <si>
    <t xml:space="preserve"> Number of Shares (1) Weighted Average Grant Date Fair Value (in thousands) Unvested Performance Awards, beginning of period 375 $ 61.37 Granted 204 75.19 Vested shares, including shares vested in excess of target (54 ) 48.26 Forfeited (3 ) 62.50 Unvested Performance Awards, end of period 522 $ 68.12</t>
  </si>
  <si>
    <t>Schedule of stock option activity</t>
  </si>
  <si>
    <t xml:space="preserve"> Number of Options Weighted Average Exercise Price Weighted Average Remaining Contractual Life Aggregate Intrinsic Value (in thousands) (in years) (in thousands) Options outstanding, beginning of period 15 $ 29.05 2.3 $ 455 Exercised (15 ) 29.05 N/A 675 Options outstanding and exercisable, end of period — $ — 0.0 $ —</t>
  </si>
  <si>
    <t>NET INCOME (LOSS) PER COMMON SHARE (Tables)</t>
  </si>
  <si>
    <t>Reconciles net income (loss) and share amounts utilized to calculate basic and diluted net income (loss) per common share</t>
  </si>
  <si>
    <t xml:space="preserve"> Thirteen Weeks Ended Twenty-six Weeks Ended July 30, 2016 August 1, 2015 July 30, 2016 August 1, 2015 Net income (loss) $ (2,011 ) $ (13,695 ) $ 23,974 $ 1,912 Basic weighted average common shares 18,811 20,576 19,006 20,794 Dilutive effect of stock awards — — 351 265 Diluted weighted average common shares 18,811 20,576 19,357 21,059 Antidilutive stock awards 2 821 1 1</t>
  </si>
  <si>
    <t>PROPERTY AND EQUIPMENT (Tables)</t>
  </si>
  <si>
    <t>Property and equipment</t>
  </si>
  <si>
    <t xml:space="preserve"> Asset Life July 30, 2016 January 30, 2016 August 1, 2015 Property and equipment: Land and land improvements — $ 3,403 $ 3,403 $ 3,403 Building and improvements 20-25 yrs 35,548 35,548 35,548 Material handling equipment 10-15 yrs 48,345 48,345 48,479 Leasehold improvements 3-15 yrs 326,292 317,410 336,327 Store fixtures and equipment 3-10 yrs 227,528 218,566 231,964 Capitalized software 3-10 yrs 181,957 177,849 128,051 Construction in progress — 15,641 8,357 39,317 838,714 809,478 823,089 Accumulated depreciation and amortization (561,519 ) (518,498 ) (515,989 ) Property and equipment, net $ 277,195 $ 290,980 $ 307,100</t>
  </si>
  <si>
    <t>CREDIT FACILITY (Tables)</t>
  </si>
  <si>
    <t>Components of credit facility</t>
  </si>
  <si>
    <t xml:space="preserve"> July 30, January 30, August 1, Credit facility maximum $ 250.0 $ 250.0 $ 200.0 Borrowing base 249.2 211.7 200.0 Outstanding borrowings 43.9 — 29.6 Letters of credit outstanding—merchandise — — — Letters of credit outstanding—standby 7.9 7.1 7.1 Utilization of credit facility at end of period 51.8 7.1 36.7 Availability (1) $ 197.4 $ 204.6 $ 163.3 Interest rate at end of period 2.0 % 4.0 % 2.0 % Year-To-Date 2016 Fiscal 2015 Year-To-Date 2015 Average end of day loan balance during the period $ 39.3 $ 28.5 $ 33.7 Highest end of day loan balance during the period 75.1 67.5 67.5 Average interest rate 2.4 % 2.7 % 2.7 % ____________________________________________ (1) The sublimit availability for the letters of credit was $42.1 million , $42.9 million , and $42.9 million at July 30, 2016 , January 30, 2016 , and August 1, 2015 , respectively.</t>
  </si>
  <si>
    <t>INTEREST INCOME (EXPENSE), NET (Tables)</t>
  </si>
  <si>
    <t>Components of interest income (expense)</t>
  </si>
  <si>
    <t>The following table presents the components of the Company’s interest expense, net (in thousands): Thirteen Weeks Ended Twenty-six Weeks Ended July 30, August 1, July 30, August 1, Interest income $ 364 $ 264 $ 681 $ 518 Less: Interest expense – revolver 298 272 466 468 Interest expense – unused line fee 117 91 252 196 Interest expense – credit facilities 15 18 29 39 Amortization of deferred financing fees 68 88 136 176 Other interest and fees 42 — 48 20 Total interest expense 540 469 931 899 Interest expense $ (176 ) $ (205 ) $ (250 ) $ (381 )</t>
  </si>
  <si>
    <t>SEGMENT INFORMATION (Tables)</t>
  </si>
  <si>
    <t>Schedule of segment level financial information</t>
  </si>
  <si>
    <t xml:space="preserve"> Thirteen Weeks Ended Twenty-six Weeks Ended July 30, August 1, July 30, August 1, Net sales: The Children’s Place U.S. $ 319,189 $ 316,212 $ 694,296 $ 679,357 The Children’s Place International (1) 52,227 50,243 96,471 91,963 Total net sales $ 371,416 $ 366,455 $ 790,767 $ 771,320 Gross profit: The Children’s Place U.S. $ 103,735 $ 95,604 $ 250,226 $ 232,124 The Children’s Place International 20,136 19,400 38,996 34,989 Total gross profit $ 123,871 $ 115,004 $ 289,222 $ 267,113 Gross Margin: The Children’s Place U.S. 32.5 % 30.2 % 36.0 % 34.2 % The Children’s Place International 38.6 % 38.6 % 40.4 % 38.0 % Total gross margin 33.4 % 31.4 % 36.6 % 34.6 % Operating income (loss): The Children’s Place U.S. (2) $ (8,617 ) $ (23,227 ) $ 25,537 $ (1,233 ) The Children’s Place International 5,677 3,109 11,133 4,319 Total operating income (loss) $ (2,940 ) $ (20,118 ) $ 36,670 $ 3,086 Operating income (loss) as a percent of net sales: The Children’s Place U.S. (2.7 )% (7.3 )% 3.7 % (0.2 )% The Children’s Place International 10.9 % 6.2 % 11.5 % 4.7 % Total operating income (loss) (0.8 )% (5.5 )% 4.6 % 0.4 % Depreciation and amortization: The Children’s Place U.S. $ 14,889 $ 13,599 $ 29,532 $ 26,469 The Children’s Place International 1,002 1,653 2,820 3,177 Total depreciation and amortization $ 15,891 $ 15,252 $ 32,352 $ 29,646 Capital expenditures: The Children’s Place U.S. $ 8,025 $ 9,512 $ 14,829 $ 19,447 The Children’s Place International 927 574 1,207 702 Total capital expenditures $ 8,952 $ 10,086 $ 16,036 $ 20,149 ____________________________________________ (1) Net sales from The Children's Place International are primarily derived from revenues from Canadian operations. (2) Includes costs incurred related to asset impairment charges and costs arising out of the restructuring of certain store and corporate operations, of approximately $2.6 million and $2.1 million for the Second Quarter 2016 and Year-To-Date 2016, respectively. Includes costs incurred related to a class action wage and hour legal settlement, proxy contest costs, a sales tax audit, asset impairment charges and costs arising out of the restructuring of certain store and corporate operations, of approximately $10.5 million and $13.7 million for the Second Quarter 2015 and Year-To-Date 2015, respectively. July 30, 2016 January 30, 2016 August 1, 2015 Total assets: The Children’s Place U.S. $ 768,831 $ 748,975 $ 815,886 The Children’s Place International 164,706 148,973 146,068 Total assets $ 933,537 $ 897,948 $ 961,954</t>
  </si>
  <si>
    <t>BASIS OF PRESENTATION (Details) - USD ($) $ in Thousands</t>
  </si>
  <si>
    <t>Vesting period (in years)</t>
  </si>
  <si>
    <t>1 year</t>
  </si>
  <si>
    <t>3 years</t>
  </si>
  <si>
    <t>Maximum percentage of base salary elected to be deferred (as a percent)</t>
  </si>
  <si>
    <t>80.00%</t>
  </si>
  <si>
    <t>Maximum percentage of bonus elected to be deferred (as a percent)</t>
  </si>
  <si>
    <t>100.00%</t>
  </si>
  <si>
    <t>Deferred compensation plan liability</t>
  </si>
  <si>
    <t>Cash Surrender Value of Life Insurance</t>
  </si>
  <si>
    <t>Deferred compensation - Company stock</t>
  </si>
  <si>
    <t>BASIS OF PRESENTATION (Details 2) - USD ($) $ in Thousands</t>
  </si>
  <si>
    <t>Accounts Payable and Accrued Liabilities, Current</t>
  </si>
  <si>
    <t>Deferred Compensation Arrangements Maximum Percentage of Base Salary</t>
  </si>
  <si>
    <t>Deferred Compensation Arrangements Maximum Percentage of Bonus</t>
  </si>
  <si>
    <t>Deferred Compensation Cash-based Arrangements, Liability, Current and Noncurrent</t>
  </si>
  <si>
    <t>Deferred Compensation Plan Assets</t>
  </si>
  <si>
    <t>Other Liabilities, Noncurrent</t>
  </si>
  <si>
    <t>One-time Termination Benefits [Member]</t>
  </si>
  <si>
    <t>accruedexitcostsadditions</t>
  </si>
  <si>
    <t>paymentsandreduction</t>
  </si>
  <si>
    <t>accruedexitcostsonetimebenefits</t>
  </si>
  <si>
    <t>Lease termination costs [Member]</t>
  </si>
  <si>
    <t>Capital Leases, Future Minimum Payments Due, Current</t>
  </si>
  <si>
    <t>totaladdsleasetermandonetimebenefits [Member]</t>
  </si>
  <si>
    <t>totalexitcostaccrual</t>
  </si>
  <si>
    <t>STOCKHOLDERS' EQUITY (Details) - USD ($) $ / shares in Units, shares in Thousands, $ in Thousands</t>
  </si>
  <si>
    <t>1 Months Ended</t>
  </si>
  <si>
    <t>Allocated Share-based Compensation Expense</t>
  </si>
  <si>
    <t>Number of shares exchanged in payment of withholding taxes (in shares)</t>
  </si>
  <si>
    <t>Share-based compensation withholding tax payments</t>
  </si>
  <si>
    <t>Treasury Stock, Shares, Acquired</t>
  </si>
  <si>
    <t>Treasury Stock, Value, Acquired, Cost Method</t>
  </si>
  <si>
    <t>Treasury Stock, Value</t>
  </si>
  <si>
    <t>2015 Share Repurchase Program [Member] [Domain] [Domain]</t>
  </si>
  <si>
    <t>Stock Repurchased and Retired During Period, Shares</t>
  </si>
  <si>
    <t>Stock Repurchased and Retired During Period, Value</t>
  </si>
  <si>
    <t>Stock Repurchase Program, Remaining Authorized Repurchase Amount</t>
  </si>
  <si>
    <t>2014 Share Repurchase Program [Member] [Member]</t>
  </si>
  <si>
    <t>Retained Earnings [Member]</t>
  </si>
  <si>
    <t>Dividends</t>
  </si>
  <si>
    <t>Dividends, Common Stock, Cash</t>
  </si>
  <si>
    <t>Dividendsunvestedshares</t>
  </si>
  <si>
    <t>Dividends [Domain]</t>
  </si>
  <si>
    <t>Restricted Stock Units (RSUs) [Member]</t>
  </si>
  <si>
    <t>Performance Awards Member</t>
  </si>
  <si>
    <t>STOCK-BASED COMPENSATION (Details) - USD ($) $ / shares in Units, shares in Thousands, $ in Thousands</t>
  </si>
  <si>
    <t>Stock-based compensation expense</t>
  </si>
  <si>
    <t>Share-based Compensation Arrangement by Share-based Payment Award, Award Vesting Period</t>
  </si>
  <si>
    <t>Total stock- based compensation expense</t>
  </si>
  <si>
    <t>Tax benefit related to stock-based compensation</t>
  </si>
  <si>
    <t>Cost of goods sold</t>
  </si>
  <si>
    <t>Share-based Compensation Arrangement by Share-based Payment Award, Equity Instruments Other than Options, Forfeited in Period</t>
  </si>
  <si>
    <t>Employee Service Share-based Compensation, Nonvested Awards, Total Compensation Cost Not yet Recogniz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ures, Weighted Average Grant Date Fair Value</t>
  </si>
  <si>
    <t>Employee Service Share-based Compensation, Nonvested Awards, Total Compensation Cost Not yet Recognized, Period for Recognition</t>
  </si>
  <si>
    <t>2 years 1 month 1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Deferred and Restricted Stock (Deferred Awards) Member</t>
  </si>
  <si>
    <t>2 years 2 months 12 days</t>
  </si>
  <si>
    <t>STOCK-BASED COMPENSATION (Details 2) - USD ($) $ / shares in Units, shares in Thousands, $ in Thousands</t>
  </si>
  <si>
    <t>12 Months Ended</t>
  </si>
  <si>
    <t>Feb. 01, 2014</t>
  </si>
  <si>
    <t>Cost of Sales [Member]</t>
  </si>
  <si>
    <t>Employee Stock Option [Member]</t>
  </si>
  <si>
    <t>Number of Options</t>
  </si>
  <si>
    <t>Options outstanding at the beginning of the period (in shares)</t>
  </si>
  <si>
    <t>Exercised (in shares)</t>
  </si>
  <si>
    <t>Options exercisable (in shares)</t>
  </si>
  <si>
    <t>Weighted Average Exercise Price</t>
  </si>
  <si>
    <t>Options outstanding at the beginning of the period (in dollars per share)</t>
  </si>
  <si>
    <t>Exercised (in dollars per share)</t>
  </si>
  <si>
    <t>Options outstanding at the end of the period (in dollars per share)</t>
  </si>
  <si>
    <t>Weighted Average Remaining Contractual Life (in years)</t>
  </si>
  <si>
    <t>Options outstanding at the beginning of the period (in years)</t>
  </si>
  <si>
    <t>12 days</t>
  </si>
  <si>
    <t>2 years 3 months 12 days</t>
  </si>
  <si>
    <t>Options outstanding at the end of the period (in years)</t>
  </si>
  <si>
    <t>Aggregate Intrinsic Value</t>
  </si>
  <si>
    <t>Options outstanding at the beginning of the period (in dollars)</t>
  </si>
  <si>
    <t>Exercised (in dollars)</t>
  </si>
  <si>
    <t>Options outstanding at the end of the period (in dollars)</t>
  </si>
  <si>
    <t>Percentage of Target Shares paid out if final operating income below threshold (as a percent)</t>
  </si>
  <si>
    <t>Unvested awards at the beginning of the period (in shares)</t>
  </si>
  <si>
    <t>Vested (in shares)</t>
  </si>
  <si>
    <t>Forfeited (in shares)</t>
  </si>
  <si>
    <t>Unvested awards at the end of the period (in shares)</t>
  </si>
  <si>
    <t>Weighted Average Grant Date Fair Value</t>
  </si>
  <si>
    <t>Unvested awards at the beginning of the period (in dollars per share)</t>
  </si>
  <si>
    <t>Granted (in shares)</t>
  </si>
  <si>
    <t>Vested (in dollars per share)</t>
  </si>
  <si>
    <t>Forfeited (in dollars per share)</t>
  </si>
  <si>
    <t>Unvested awards at the end of the period (in dollars per share)</t>
  </si>
  <si>
    <t>Unrecognized costs and period of recognition</t>
  </si>
  <si>
    <t>Unrecognized stock-based compensation expense (in dollars)</t>
  </si>
  <si>
    <t>Weighted average period for recognition of unrecognized stock-based compensation expense (in years)</t>
  </si>
  <si>
    <t>NET INCOME (LOSS) PER COMMON SHARE (Details) - USD ($) shares in Thousands, $ in Thousands</t>
  </si>
  <si>
    <t>Basic and diluted net income per common share</t>
  </si>
  <si>
    <t>Basic weighted average common shares (in shares)</t>
  </si>
  <si>
    <t>Dilutive effect of stock awards (in shares)</t>
  </si>
  <si>
    <t>Diluted weighted average common shares (in shares)</t>
  </si>
  <si>
    <t>Antidilutive stock awards (in shares)</t>
  </si>
  <si>
    <t>PROPERTY AND EQUIPMENT (Details) $ in Thousands</t>
  </si>
  <si>
    <t>Jul. 30, 2016USD ($)</t>
  </si>
  <si>
    <t>Aug. 01, 2015USD ($)</t>
  </si>
  <si>
    <t>Jan. 30, 2016USD ($)</t>
  </si>
  <si>
    <t>Property, Plant and Equipment [Line Items]</t>
  </si>
  <si>
    <t>netbookvalue</t>
  </si>
  <si>
    <t>netbookvauepartiallyimpairedstores</t>
  </si>
  <si>
    <t>Property and equipment, gross</t>
  </si>
  <si>
    <t>Less accumulated depreciation and amortization</t>
  </si>
  <si>
    <t>Property and equipment, outstanding</t>
  </si>
  <si>
    <t>Land and land improvements</t>
  </si>
  <si>
    <t>Building and improvements</t>
  </si>
  <si>
    <t>Property and Equipment, Useful Life (in years)</t>
  </si>
  <si>
    <t>20-25 yrs</t>
  </si>
  <si>
    <t>Material handling equipment</t>
  </si>
  <si>
    <t>10-15 yrs</t>
  </si>
  <si>
    <t>Leasehold improvements</t>
  </si>
  <si>
    <t>3-15 yrs</t>
  </si>
  <si>
    <t>Store fixtures and equipment</t>
  </si>
  <si>
    <t>3-10 yrs</t>
  </si>
  <si>
    <t>Capitalized software</t>
  </si>
  <si>
    <t>Construction in progress</t>
  </si>
  <si>
    <t>Number of stores tested for impairment [Member]</t>
  </si>
  <si>
    <t>Number of Stores</t>
  </si>
  <si>
    <t>CREDIT FACILITY (Details) - USD ($)</t>
  </si>
  <si>
    <t>Credit facilities</t>
  </si>
  <si>
    <t>Sublimit Availability</t>
  </si>
  <si>
    <t>Deferred financing costs gross</t>
  </si>
  <si>
    <t>Line of credit facility, maximum borrowing capacity</t>
  </si>
  <si>
    <t>Line of credit facility, current borrowing capacity</t>
  </si>
  <si>
    <t>Outstanding borrowings</t>
  </si>
  <si>
    <t>Utilization of credit facility at end of period</t>
  </si>
  <si>
    <t>Availability</t>
  </si>
  <si>
    <t>Interest rate at end of period (as a percent)</t>
  </si>
  <si>
    <t>2.00%</t>
  </si>
  <si>
    <t>4.00%</t>
  </si>
  <si>
    <t>Average loan balance during the period</t>
  </si>
  <si>
    <t>Highest end of day loan balance during the period</t>
  </si>
  <si>
    <t>Average interest rate (as a percent)</t>
  </si>
  <si>
    <t>2.40%</t>
  </si>
  <si>
    <t>2.70%</t>
  </si>
  <si>
    <t>Merchandise Letters of Credit</t>
  </si>
  <si>
    <t>Letters of credit outstanding</t>
  </si>
  <si>
    <t>Standby Letters of Credit</t>
  </si>
  <si>
    <t>Credit Agreement</t>
  </si>
  <si>
    <t>Letters of Credit sublimit</t>
  </si>
  <si>
    <t>Borrowing capacity, accordion feature</t>
  </si>
  <si>
    <t>Line of credit facility, unused line fee percentage (as a percent)</t>
  </si>
  <si>
    <t>0.25%</t>
  </si>
  <si>
    <t>Deferred financing costs, remaining unamortized balance</t>
  </si>
  <si>
    <t>Credit Agreement | Prime rate</t>
  </si>
  <si>
    <t>Basis spread on variable rate, low end of range (as a percent)</t>
  </si>
  <si>
    <t>0.50%</t>
  </si>
  <si>
    <t>Basis spread on variable rate, high end of range (as a percent)</t>
  </si>
  <si>
    <t>0.75%</t>
  </si>
  <si>
    <t>Credit Agreement | LIBOR</t>
  </si>
  <si>
    <t>1.25%</t>
  </si>
  <si>
    <t>1.50%</t>
  </si>
  <si>
    <t>Debt Instrument, Description of Variable Rate Basis</t>
  </si>
  <si>
    <t>one, two, three or six</t>
  </si>
  <si>
    <t>Credit Agreement | Merchandise Letters of Credit</t>
  </si>
  <si>
    <t>Letters of credit facility fee, low end of range (as a percent)</t>
  </si>
  <si>
    <t>0.625%</t>
  </si>
  <si>
    <t>Letters of credit facility fee, high end of range (as a percent)</t>
  </si>
  <si>
    <t>Credit Agreement | Standby Letters of Credit</t>
  </si>
  <si>
    <t>1.00%</t>
  </si>
  <si>
    <t>INCOME TAXES (Details) - USD ($) $ in Millions</t>
  </si>
  <si>
    <t>Effective tax rate from continuing operations (as a percent)</t>
  </si>
  <si>
    <t>35.50%</t>
  </si>
  <si>
    <t>32.60%</t>
  </si>
  <si>
    <t>34.20%</t>
  </si>
  <si>
    <t>29.30%</t>
  </si>
  <si>
    <t>Unrecognized Tax Benefits, Income Tax Penalties and Interest Accrued</t>
  </si>
  <si>
    <t>DERIVATIVE INSTRUMENTS (Details) - USD ($) $ in Thousands</t>
  </si>
  <si>
    <t>Derivative Asset, Notional Amount</t>
  </si>
  <si>
    <t>Derivative Asset, Fair Value, Gross Asset</t>
  </si>
  <si>
    <t>Derivative Liability, Fair Value, Gross Asset</t>
  </si>
  <si>
    <t>Other Comprehensive Income (Loss), Derivatives Qualifying as Hedges, Net of Tax</t>
  </si>
  <si>
    <t>INTEREST INCOME (EXPENSE), NET (Details) - USD ($) $ in Thousands</t>
  </si>
  <si>
    <t>Components of interest income (expense), net</t>
  </si>
  <si>
    <t>Interest income</t>
  </si>
  <si>
    <t>Less:</t>
  </si>
  <si>
    <t>Interest expense - credit facilities</t>
  </si>
  <si>
    <t>Unused line fee</t>
  </si>
  <si>
    <t>Amortization of deferred financing costs</t>
  </si>
  <si>
    <t>Other interest and fees</t>
  </si>
  <si>
    <t>Total interest expense</t>
  </si>
  <si>
    <t>interestrevolvingloan [Member]</t>
  </si>
  <si>
    <t>SEGMENT INFORMATION (Details) $ in Thousands</t>
  </si>
  <si>
    <t>Percentage of entity-wide sales qualifying purchaser as major customer (as a percent)</t>
  </si>
  <si>
    <t>10.00%</t>
  </si>
  <si>
    <t>Segment information</t>
  </si>
  <si>
    <t>Net sales:</t>
  </si>
  <si>
    <t>Total net sales</t>
  </si>
  <si>
    <t>Gross Profit:</t>
  </si>
  <si>
    <t>Total gross profit</t>
  </si>
  <si>
    <t>Gross Margin:</t>
  </si>
  <si>
    <t>Total Gross Margin (as a percent)</t>
  </si>
  <si>
    <t>33.40%</t>
  </si>
  <si>
    <t>31.40%</t>
  </si>
  <si>
    <t>36.60%</t>
  </si>
  <si>
    <t>34.60%</t>
  </si>
  <si>
    <t>Operating income (loss):</t>
  </si>
  <si>
    <t>Total operating income (loss)</t>
  </si>
  <si>
    <t>Operating income (loss) as a percent of net sales:</t>
  </si>
  <si>
    <t>Total operating income (loss) (as a percent)</t>
  </si>
  <si>
    <t>(0.80%)</t>
  </si>
  <si>
    <t>(5.50%)</t>
  </si>
  <si>
    <t>4.60%</t>
  </si>
  <si>
    <t>0.40%</t>
  </si>
  <si>
    <t>Depreciation and amortization:</t>
  </si>
  <si>
    <t>Total depreciation and amortization</t>
  </si>
  <si>
    <t>Capital expenditures:</t>
  </si>
  <si>
    <t>Total capital expenditures</t>
  </si>
  <si>
    <t>Total assets:</t>
  </si>
  <si>
    <t>The Childrens Place US [Member]</t>
  </si>
  <si>
    <t>32.50%</t>
  </si>
  <si>
    <t>30.20%</t>
  </si>
  <si>
    <t>36.00%</t>
  </si>
  <si>
    <t>(2.70%)</t>
  </si>
  <si>
    <t>(7.30%)</t>
  </si>
  <si>
    <t>3.70%</t>
  </si>
  <si>
    <t>(0.20%)</t>
  </si>
  <si>
    <t>The Children's Place Canada [Member]</t>
  </si>
  <si>
    <t>38.60%</t>
  </si>
  <si>
    <t>40.40%</t>
  </si>
  <si>
    <t>38.00%</t>
  </si>
  <si>
    <t>10.90%</t>
  </si>
  <si>
    <t>6.20%</t>
  </si>
  <si>
    <t>11.50%</t>
  </si>
  <si>
    <t>4.70%</t>
  </si>
  <si>
    <t>SUBSEQUENT EVENTS (Details) - USD ($) $ / shares in Units, shares in Millions, $ in Millions</t>
  </si>
  <si>
    <t>Subsequent Events</t>
  </si>
  <si>
    <t>Number of additional shares repurchased (in shares)</t>
  </si>
  <si>
    <t>Value of shares repurchased</t>
  </si>
  <si>
    <t>2015 $250M Share Repurchase Program [Member] [Domain] [Domain] [Domai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4185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8354296</v>
      </c>
    </row>
    <row r="14" spans="1:3">
      <c t="s" r="A14" s="4">
        <v>22</v>
      </c>
      <c t="s" r="B14" s="4">
        <v>23</v>
      </c>
    </row>
    <row r="15" spans="1:3">
      <c t="s" r="A15" s="4">
        <v>24</v>
      </c>
      <c t="s" r="B15" s="4">
        <v>23</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35</v>
      </c>
    </row>
    <row r="4" spans="1:2">
      <c t="s" r="A4" s="4">
        <v>174</v>
      </c>
      <c t="s" r="B4" s="4">
        <v>175</v>
      </c>
    </row>
    <row r="5" spans="1:2">
      <c t="s" r="A5" s="4">
        <v>176</v>
      </c>
      <c t="s" r="B5" s="4">
        <v>177</v>
      </c>
    </row>
    <row r="6" spans="1:2">
      <c t="s" r="A6" s="4">
        <v>178</v>
      </c>
      <c t="s" r="B6" s="4">
        <v>179</v>
      </c>
    </row>
    <row r="7" spans="1:2">
      <c t="s" r="A7" s="4">
        <v>180</v>
      </c>
      <c t="s" r="B7"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v>
      </c>
      <c t="s" r="B1" s="2">
        <v>2</v>
      </c>
      <c t="s" r="C1" s="2">
        <v>28</v>
      </c>
      <c t="s" r="D1" s="2">
        <v>29</v>
      </c>
    </row>
    <row r="2" spans="1:4">
      <c t="s" r="A2" s="3">
        <v>30</v>
      </c>
    </row>
    <row r="3" spans="1:4">
      <c t="s" r="A3" s="4">
        <v>31</v>
      </c>
      <c t="n" r="B3" s="7">
        <v>170829</v>
      </c>
      <c t="n" r="C3" s="7">
        <v>187534</v>
      </c>
      <c t="n" r="D3" s="7">
        <v>145753</v>
      </c>
    </row>
    <row r="4" spans="1:4">
      <c t="s" r="A4" s="4">
        <v>32</v>
      </c>
      <c t="n" r="B4" s="6">
        <v>75100</v>
      </c>
      <c t="n" r="C4" s="6">
        <v>40100</v>
      </c>
      <c t="n" r="D4" s="6">
        <v>59580</v>
      </c>
    </row>
    <row r="5" spans="1:4">
      <c t="s" r="A5" s="4">
        <v>33</v>
      </c>
      <c t="n" r="B5" s="6">
        <v>35255</v>
      </c>
      <c t="n" r="C5" s="6">
        <v>26315</v>
      </c>
      <c t="n" r="D5" s="6">
        <v>31283</v>
      </c>
    </row>
    <row r="6" spans="1:4">
      <c t="s" r="A6" s="4">
        <v>34</v>
      </c>
      <c t="n" r="B6" s="6">
        <v>296584</v>
      </c>
      <c t="n" r="C6" s="6">
        <v>268831</v>
      </c>
      <c t="n" r="D6" s="6">
        <v>314030</v>
      </c>
    </row>
    <row r="7" spans="1:4">
      <c t="s" r="A7" s="4">
        <v>35</v>
      </c>
      <c t="n" r="B7" s="6">
        <v>31071</v>
      </c>
      <c t="n" r="C7" s="6">
        <v>43042</v>
      </c>
      <c t="n" r="D7" s="6">
        <v>50260</v>
      </c>
    </row>
    <row r="8" spans="1:4">
      <c t="s" r="A8" s="4">
        <v>36</v>
      </c>
      <c t="n" r="B8" s="6">
        <v>18703</v>
      </c>
      <c t="n" r="C8" s="6">
        <v>15486</v>
      </c>
      <c t="n" r="D8" s="6">
        <v>15381</v>
      </c>
    </row>
    <row r="9" spans="1:4">
      <c t="s" r="A9" s="4">
        <v>37</v>
      </c>
      <c t="n" r="B9" s="6">
        <v>627542</v>
      </c>
      <c t="n" r="C9" s="6">
        <v>581308</v>
      </c>
      <c t="n" r="D9" s="6">
        <v>616287</v>
      </c>
    </row>
    <row r="10" spans="1:4">
      <c t="s" r="A10" s="3">
        <v>38</v>
      </c>
    </row>
    <row r="11" spans="1:4">
      <c t="s" r="A11" s="4">
        <v>39</v>
      </c>
      <c t="n" r="B11" s="6">
        <v>277195</v>
      </c>
      <c t="n" r="C11" s="6">
        <v>290980</v>
      </c>
      <c t="n" r="D11" s="6">
        <v>307100</v>
      </c>
    </row>
    <row r="12" spans="1:4">
      <c t="s" r="A12" s="4">
        <v>36</v>
      </c>
      <c t="n" r="B12" s="6">
        <v>25368</v>
      </c>
      <c t="n" r="C12" s="6">
        <v>22230</v>
      </c>
      <c t="n" r="D12" s="6">
        <v>35256</v>
      </c>
    </row>
    <row r="13" spans="1:4">
      <c t="s" r="A13" s="4">
        <v>40</v>
      </c>
      <c t="n" r="B13" s="6">
        <v>3432</v>
      </c>
      <c t="n" r="C13" s="6">
        <v>3430</v>
      </c>
      <c t="n" r="D13" s="6">
        <v>3311</v>
      </c>
    </row>
    <row r="14" spans="1:4">
      <c t="s" r="A14" s="4">
        <v>41</v>
      </c>
      <c t="n" r="B14" s="6">
        <v>933537</v>
      </c>
      <c t="n" r="C14" s="6">
        <v>897948</v>
      </c>
      <c t="n" r="D14" s="6">
        <v>961954</v>
      </c>
    </row>
    <row r="15" spans="1:4">
      <c t="s" r="A15" s="3">
        <v>42</v>
      </c>
    </row>
    <row r="16" spans="1:4">
      <c t="s" r="A16" s="4">
        <v>43</v>
      </c>
      <c t="n" r="B16" s="6">
        <v>43860</v>
      </c>
      <c t="n" r="C16" s="6">
        <v>0</v>
      </c>
      <c t="n" r="D16" s="6">
        <v>29584</v>
      </c>
    </row>
    <row r="17" spans="1:4">
      <c t="s" r="A17" s="4">
        <v>44</v>
      </c>
      <c t="n" r="B17" s="6">
        <v>198675</v>
      </c>
      <c t="n" r="C17" s="6">
        <v>154541</v>
      </c>
      <c t="n" r="D17" s="6">
        <v>193723</v>
      </c>
    </row>
    <row r="18" spans="1:4">
      <c t="s" r="A18" s="4">
        <v>45</v>
      </c>
      <c t="n" r="B18" s="6">
        <v>4635</v>
      </c>
      <c t="n" r="C18" s="6">
        <v>1611</v>
      </c>
      <c t="n" r="D18" s="6">
        <v>2571</v>
      </c>
    </row>
    <row r="19" spans="1:4">
      <c t="s" r="A19" s="4">
        <v>46</v>
      </c>
      <c t="n" r="B19" s="6">
        <v>111994</v>
      </c>
      <c t="n" r="C19" s="6">
        <v>118870</v>
      </c>
      <c t="n" r="D19" s="6">
        <v>119363</v>
      </c>
    </row>
    <row r="20" spans="1:4">
      <c t="s" r="A20" s="4">
        <v>47</v>
      </c>
      <c t="n" r="B20" s="6">
        <v>359164</v>
      </c>
      <c t="n" r="C20" s="6">
        <v>275022</v>
      </c>
      <c t="n" r="D20" s="6">
        <v>345241</v>
      </c>
    </row>
    <row r="21" spans="1:4">
      <c t="s" r="A21" s="3">
        <v>48</v>
      </c>
    </row>
    <row r="22" spans="1:4">
      <c t="s" r="A22" s="4">
        <v>49</v>
      </c>
      <c t="n" r="B22" s="6">
        <v>66201</v>
      </c>
      <c t="n" r="C22" s="6">
        <v>70250</v>
      </c>
      <c t="n" r="D22" s="6">
        <v>75078</v>
      </c>
    </row>
    <row r="23" spans="1:4">
      <c t="s" r="A23" s="4">
        <v>50</v>
      </c>
      <c t="n" r="B23" s="6">
        <v>10132</v>
      </c>
      <c t="n" r="C23" s="6">
        <v>9713</v>
      </c>
      <c t="n" r="D23" s="6">
        <v>5827</v>
      </c>
    </row>
    <row r="24" spans="1:4">
      <c t="s" r="A24" s="4">
        <v>51</v>
      </c>
      <c t="n" r="B24" s="6">
        <v>15620</v>
      </c>
      <c t="n" r="C24" s="6">
        <v>15170</v>
      </c>
      <c t="n" r="D24" s="6">
        <v>6983</v>
      </c>
    </row>
    <row r="25" spans="1:4">
      <c t="s" r="A25" s="4">
        <v>52</v>
      </c>
      <c t="n" r="B25" s="6">
        <v>451117</v>
      </c>
      <c t="n" r="C25" s="6">
        <v>370155</v>
      </c>
      <c t="n" r="D25" s="6">
        <v>433129</v>
      </c>
    </row>
    <row r="26" spans="1:4">
      <c t="s" r="A26" s="3">
        <v>53</v>
      </c>
    </row>
    <row r="27" spans="1:4">
      <c t="s" r="A27" s="4">
        <v>54</v>
      </c>
      <c t="n" r="B27" s="6">
        <v>0</v>
      </c>
      <c t="n" r="C27" s="6">
        <v>0</v>
      </c>
      <c t="n" r="D27" s="6">
        <v>0</v>
      </c>
    </row>
    <row r="28" spans="1:4">
      <c t="s" r="A28" s="4">
        <v>55</v>
      </c>
      <c t="n" r="B28" s="6">
        <v>1857</v>
      </c>
      <c t="n" r="C28" s="6">
        <v>1948</v>
      </c>
      <c t="n" r="D28" s="6">
        <v>2046</v>
      </c>
    </row>
    <row r="29" spans="1:4">
      <c t="s" r="A29" s="4">
        <v>56</v>
      </c>
      <c t="n" r="B29" s="6">
        <v>233900</v>
      </c>
      <c t="n" r="C29" s="6">
        <v>232182</v>
      </c>
      <c t="n" r="D29" s="6">
        <v>229792</v>
      </c>
    </row>
    <row r="30" spans="1:4">
      <c t="s" r="A30" s="4">
        <v>57</v>
      </c>
      <c t="n" r="B30" s="6">
        <v>-2063</v>
      </c>
      <c t="n" r="C30" s="6">
        <v>-1939</v>
      </c>
      <c t="n" r="D30" s="6">
        <v>-1813</v>
      </c>
    </row>
    <row r="31" spans="1:4">
      <c t="s" r="A31" s="4">
        <v>58</v>
      </c>
      <c t="n" r="B31" s="6">
        <v>2063</v>
      </c>
      <c t="n" r="C31" s="6">
        <v>1939</v>
      </c>
      <c t="n" r="D31" s="6">
        <v>1813</v>
      </c>
    </row>
    <row r="32" spans="1:4">
      <c t="s" r="A32" s="4">
        <v>59</v>
      </c>
      <c t="n" r="B32" s="6">
        <v>-19761</v>
      </c>
      <c t="n" r="C32" s="6">
        <v>-27485</v>
      </c>
      <c t="n" r="D32" s="6">
        <v>-20264</v>
      </c>
    </row>
    <row r="33" spans="1:4">
      <c t="s" r="A33" s="4">
        <v>60</v>
      </c>
      <c t="n" r="B33" s="6">
        <v>266424</v>
      </c>
      <c t="n" r="C33" s="6">
        <v>321148</v>
      </c>
      <c t="n" r="D33" s="6">
        <v>317251</v>
      </c>
    </row>
    <row r="34" spans="1:4">
      <c t="s" r="A34" s="4">
        <v>61</v>
      </c>
      <c t="n" r="B34" s="6">
        <v>482420</v>
      </c>
      <c t="n" r="C34" s="6">
        <v>527793</v>
      </c>
      <c t="n" r="D34" s="6">
        <v>528825</v>
      </c>
    </row>
    <row r="35" spans="1:4">
      <c t="s" r="A35" s="4">
        <v>62</v>
      </c>
      <c t="n" r="B35" s="7">
        <v>933537</v>
      </c>
      <c t="n" r="C35" s="7">
        <v>897948</v>
      </c>
      <c t="n" r="D35" s="7">
        <v>961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182</v>
      </c>
      <c t="s" r="B1" s="2">
        <v>1</v>
      </c>
    </row>
    <row r="2" spans="1:2">
      <c t="s" r="B2" s="2">
        <v>2</v>
      </c>
    </row>
    <row r="3" spans="1:2">
      <c t="s" r="A3" s="4">
        <v>183</v>
      </c>
      <c t="s" r="B3"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189</v>
      </c>
      <c t="s" r="B1" s="2">
        <v>1</v>
      </c>
    </row>
    <row r="2" spans="1:2">
      <c t="s" r="B2" s="2">
        <v>2</v>
      </c>
    </row>
    <row r="3" spans="1:2">
      <c t="s" r="A3" s="3">
        <v>141</v>
      </c>
    </row>
    <row r="4" spans="1:2">
      <c t="s" r="A4" s="4">
        <v>190</v>
      </c>
      <c t="s" r="B4" s="4">
        <v>191</v>
      </c>
    </row>
    <row r="5" spans="1:2">
      <c t="s" r="A5" s="4">
        <v>192</v>
      </c>
      <c t="s" r="B5" s="4">
        <v>193</v>
      </c>
    </row>
    <row r="6" spans="1:2">
      <c t="s" r="A6" s="4">
        <v>194</v>
      </c>
      <c t="s" r="B6" s="4">
        <v>195</v>
      </c>
    </row>
    <row r="7" spans="1:2">
      <c t="s" r="A7" s="4">
        <v>196</v>
      </c>
      <c t="s" r="B7"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44</v>
      </c>
    </row>
    <row r="4" spans="1:2">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1</v>
      </c>
      <c t="s" r="B1" s="2">
        <v>1</v>
      </c>
    </row>
    <row r="2" spans="1:2">
      <c t="s" r="B2" s="2">
        <v>2</v>
      </c>
    </row>
    <row r="3" spans="1:2">
      <c t="s" r="A3" s="3">
        <v>147</v>
      </c>
    </row>
    <row r="4" spans="1:2">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4</v>
      </c>
      <c t="s" r="B1" s="2">
        <v>1</v>
      </c>
    </row>
    <row r="2" spans="1:2">
      <c t="s" r="B2" s="2">
        <v>2</v>
      </c>
    </row>
    <row r="3" spans="1:2">
      <c t="s" r="A3" s="3">
        <v>150</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7</v>
      </c>
      <c t="s" r="B1" s="2">
        <v>1</v>
      </c>
    </row>
    <row r="2" spans="1:2">
      <c t="s" r="B2" s="2">
        <v>2</v>
      </c>
    </row>
    <row r="3" spans="1:2">
      <c t="s" r="A3" s="3">
        <v>164</v>
      </c>
    </row>
    <row r="4" spans="1:2">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0</v>
      </c>
      <c t="s" r="B1" s="2">
        <v>1</v>
      </c>
    </row>
    <row r="2" spans="1:2">
      <c t="s" r="B2" s="2">
        <v>2</v>
      </c>
    </row>
    <row r="3" spans="1:2">
      <c t="s" r="A3" s="3">
        <v>167</v>
      </c>
    </row>
    <row r="4" spans="1:2">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213</v>
      </c>
      <c t="s" r="B1" s="2">
        <v>74</v>
      </c>
      <c t="s" r="D1" s="2">
        <v>1</v>
      </c>
    </row>
    <row r="2" spans="1:6">
      <c t="s" r="B2" s="2">
        <v>2</v>
      </c>
      <c t="s" r="C2" s="2">
        <v>29</v>
      </c>
      <c t="s" r="D2" s="2">
        <v>2</v>
      </c>
      <c t="s" r="E2" s="2">
        <v>29</v>
      </c>
      <c t="s" r="F2" s="2">
        <v>28</v>
      </c>
    </row>
    <row r="3" spans="1:6">
      <c t="s" r="A3" s="3">
        <v>135</v>
      </c>
    </row>
    <row r="4" spans="1:6">
      <c t="s" r="A4" s="4">
        <v>214</v>
      </c>
      <c t="s" r="D4" s="4">
        <v>215</v>
      </c>
      <c t="s" r="E4" s="4">
        <v>216</v>
      </c>
    </row>
    <row r="5" spans="1:6">
      <c t="s" r="A5" s="3">
        <v>178</v>
      </c>
    </row>
    <row r="6" spans="1:6">
      <c t="s" r="A6" s="4">
        <v>217</v>
      </c>
      <c t="s" r="D6" s="4">
        <v>218</v>
      </c>
    </row>
    <row r="7" spans="1:6">
      <c t="s" r="A7" s="4">
        <v>219</v>
      </c>
      <c t="s" r="D7" s="4">
        <v>220</v>
      </c>
    </row>
    <row r="8" spans="1:6">
      <c t="s" r="A8" s="4">
        <v>221</v>
      </c>
      <c t="n" r="B8" s="7">
        <v>800</v>
      </c>
      <c t="n" r="C8" s="7">
        <v>700</v>
      </c>
      <c t="n" r="D8" s="7">
        <v>800</v>
      </c>
      <c t="n" r="E8" s="7">
        <v>700</v>
      </c>
      <c t="n" r="F8" s="7">
        <v>700</v>
      </c>
    </row>
    <row r="9" spans="1:6">
      <c t="s" r="A9" s="4">
        <v>222</v>
      </c>
      <c t="n" r="C9" s="6">
        <v>700</v>
      </c>
      <c t="n" r="E9" s="6">
        <v>700</v>
      </c>
    </row>
    <row r="10" spans="1:6">
      <c t="s" r="A10" s="4">
        <v>223</v>
      </c>
      <c t="n" r="B10" s="6">
        <v>-2063</v>
      </c>
      <c t="n" r="C10" s="6">
        <v>-1813</v>
      </c>
      <c t="n" r="D10" s="6">
        <v>-2063</v>
      </c>
      <c t="n" r="E10" s="6">
        <v>-1813</v>
      </c>
      <c t="n" r="F10" s="7">
        <v>-1939</v>
      </c>
    </row>
    <row r="11" spans="1:6">
      <c t="s" r="A11" s="4">
        <v>80</v>
      </c>
      <c t="n" r="B11" s="7">
        <v>191</v>
      </c>
      <c t="n" r="C11" s="7">
        <v>76</v>
      </c>
      <c t="n" r="D11" s="7">
        <v>259</v>
      </c>
      <c t="n" r="E11" s="7">
        <v>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24</v>
      </c>
      <c t="s" r="B1" s="2">
        <v>74</v>
      </c>
      <c t="s" r="D1" s="2">
        <v>1</v>
      </c>
    </row>
    <row r="2" spans="1:6">
      <c t="s" r="B2" s="2">
        <v>2</v>
      </c>
      <c t="s" r="C2" s="2">
        <v>29</v>
      </c>
      <c t="s" r="D2" s="2">
        <v>2</v>
      </c>
      <c t="s" r="E2" s="2">
        <v>29</v>
      </c>
      <c t="s" r="F2" s="2">
        <v>28</v>
      </c>
    </row>
    <row r="3" spans="1:6">
      <c t="s" r="A3" s="4">
        <v>225</v>
      </c>
      <c t="n" r="B3" s="7">
        <v>111994</v>
      </c>
      <c t="n" r="C3" s="7">
        <v>119363</v>
      </c>
      <c t="n" r="D3" s="7">
        <v>111994</v>
      </c>
      <c t="n" r="E3" s="7">
        <v>119363</v>
      </c>
      <c t="n" r="F3" s="7">
        <v>118870</v>
      </c>
    </row>
    <row r="4" spans="1:6">
      <c t="s" r="A4" s="4">
        <v>80</v>
      </c>
      <c t="n" r="B4" s="6">
        <v>191</v>
      </c>
      <c t="n" r="C4" s="6">
        <v>76</v>
      </c>
      <c t="n" r="D4" s="7">
        <v>259</v>
      </c>
      <c t="n" r="E4" s="6">
        <v>73</v>
      </c>
    </row>
    <row r="5" spans="1:6">
      <c t="s" r="A5" s="4">
        <v>226</v>
      </c>
      <c t="s" r="D5" s="4">
        <v>218</v>
      </c>
    </row>
    <row r="6" spans="1:6">
      <c t="s" r="A6" s="4">
        <v>227</v>
      </c>
      <c t="s" r="D6" s="4">
        <v>220</v>
      </c>
    </row>
    <row r="7" spans="1:6">
      <c t="s" r="A7" s="4">
        <v>228</v>
      </c>
      <c t="n" r="B7" s="6">
        <v>800</v>
      </c>
      <c t="n" r="C7" s="6">
        <v>700</v>
      </c>
      <c t="n" r="D7" s="7">
        <v>800</v>
      </c>
      <c t="n" r="E7" s="6">
        <v>700</v>
      </c>
      <c t="n" r="F7" s="6">
        <v>700</v>
      </c>
    </row>
    <row r="8" spans="1:6">
      <c t="s" r="A8" s="4">
        <v>229</v>
      </c>
      <c t="n" r="B8" s="6">
        <v>800</v>
      </c>
      <c t="n" r="D8" s="6">
        <v>800</v>
      </c>
    </row>
    <row r="9" spans="1:6">
      <c t="s" r="A9" s="4">
        <v>222</v>
      </c>
      <c t="n" r="C9" s="6">
        <v>700</v>
      </c>
      <c t="n" r="E9" s="6">
        <v>700</v>
      </c>
    </row>
    <row r="10" spans="1:6">
      <c t="s" r="A10" s="4">
        <v>230</v>
      </c>
      <c t="n" r="B10" s="6">
        <v>15620</v>
      </c>
      <c t="n" r="C10" s="7">
        <v>6983</v>
      </c>
      <c t="n" r="D10" s="6">
        <v>15620</v>
      </c>
      <c t="n" r="E10" s="7">
        <v>6983</v>
      </c>
      <c t="n" r="F10" s="6">
        <v>15170</v>
      </c>
    </row>
    <row r="11" spans="1:6">
      <c t="s" r="A11" s="4">
        <v>231</v>
      </c>
    </row>
    <row r="12" spans="1:6">
      <c t="s" r="A12" s="4">
        <v>232</v>
      </c>
      <c t="n" r="B12" s="6">
        <v>-27</v>
      </c>
      <c t="n" r="D12" s="6">
        <v>-27</v>
      </c>
      <c t="n" r="F12" s="6">
        <v>0</v>
      </c>
    </row>
    <row r="13" spans="1:6">
      <c t="s" r="A13" s="4">
        <v>233</v>
      </c>
      <c t="n" r="B13" s="6">
        <v>27</v>
      </c>
      <c t="n" r="D13" s="6">
        <v>27</v>
      </c>
    </row>
    <row r="14" spans="1:6">
      <c t="s" r="A14" s="4">
        <v>234</v>
      </c>
      <c t="n" r="B14" s="6">
        <v>0</v>
      </c>
      <c t="n" r="D14" s="6">
        <v>0</v>
      </c>
    </row>
    <row r="15" spans="1:6">
      <c t="s" r="A15" s="4">
        <v>235</v>
      </c>
    </row>
    <row r="16" spans="1:6">
      <c t="s" r="A16" s="4">
        <v>225</v>
      </c>
      <c t="n" r="B16" s="6">
        <v>200</v>
      </c>
      <c t="n" r="D16" s="6">
        <v>200</v>
      </c>
    </row>
    <row r="17" spans="1:6">
      <c t="s" r="A17" s="4">
        <v>232</v>
      </c>
      <c t="n" r="B17" s="6">
        <v>286</v>
      </c>
      <c t="n" r="D17" s="6">
        <v>286</v>
      </c>
      <c t="n" r="F17" s="6">
        <v>770</v>
      </c>
    </row>
    <row r="18" spans="1:6">
      <c t="s" r="A18" s="4">
        <v>233</v>
      </c>
      <c t="n" r="B18" s="6">
        <v>-583</v>
      </c>
      <c t="n" r="D18" s="6">
        <v>-583</v>
      </c>
    </row>
    <row r="19" spans="1:6">
      <c t="s" r="A19" s="4">
        <v>236</v>
      </c>
      <c t="n" r="B19" s="6">
        <v>473</v>
      </c>
      <c t="n" r="D19" s="6">
        <v>473</v>
      </c>
    </row>
    <row r="20" spans="1:6">
      <c t="s" r="A20" s="4">
        <v>230</v>
      </c>
      <c t="n" r="B20" s="6">
        <v>300</v>
      </c>
      <c t="n" r="D20" s="6">
        <v>300</v>
      </c>
    </row>
    <row r="21" spans="1:6">
      <c t="s" r="A21" s="4">
        <v>237</v>
      </c>
    </row>
    <row r="22" spans="1:6">
      <c t="s" r="A22" s="4">
        <v>232</v>
      </c>
      <c t="n" r="B22" s="6">
        <v>259</v>
      </c>
      <c t="n" r="D22" s="6">
        <v>259</v>
      </c>
      <c t="n" r="F22" s="7">
        <v>770</v>
      </c>
    </row>
    <row r="23" spans="1:6">
      <c t="s" r="A23" s="4">
        <v>233</v>
      </c>
      <c t="n" r="B23" s="6">
        <v>-556</v>
      </c>
      <c t="n" r="D23" s="6">
        <v>-556</v>
      </c>
    </row>
    <row r="24" spans="1:6">
      <c t="s" r="A24" s="4">
        <v>238</v>
      </c>
      <c t="n" r="B24" s="7">
        <v>473</v>
      </c>
      <c t="n" r="D24" s="7">
        <v>4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v>
      </c>
      <c t="s" r="B1" s="2">
        <v>1</v>
      </c>
    </row>
    <row r="2" spans="1:4">
      <c t="s" r="B2" s="2">
        <v>2</v>
      </c>
      <c t="s" r="C2" s="2">
        <v>28</v>
      </c>
      <c t="s" r="D2" s="2">
        <v>29</v>
      </c>
    </row>
    <row r="3" spans="1:4">
      <c t="s" r="A3" s="4">
        <v>14</v>
      </c>
      <c t="s" r="B3" s="4">
        <v>15</v>
      </c>
    </row>
    <row r="4" spans="1:4">
      <c t="s" r="A4" s="4">
        <v>64</v>
      </c>
      <c t="n" r="B4" s="8">
        <v>0.1</v>
      </c>
      <c t="n" r="C4" s="8">
        <v>0.1</v>
      </c>
      <c t="n" r="D4" s="8">
        <v>0.1</v>
      </c>
    </row>
    <row r="5" spans="1:4">
      <c t="s" r="A5" s="4">
        <v>65</v>
      </c>
      <c t="n" r="B5" s="6">
        <v>100000000</v>
      </c>
      <c t="n" r="C5" s="6">
        <v>100000000</v>
      </c>
      <c t="n" r="D5" s="6">
        <v>100000000</v>
      </c>
    </row>
    <row r="6" spans="1:4">
      <c t="s" r="A6" s="4">
        <v>66</v>
      </c>
      <c t="n" r="B6" s="6">
        <v>18565000</v>
      </c>
      <c t="n" r="C6" s="6">
        <v>19479000</v>
      </c>
      <c t="n" r="D6" s="6">
        <v>20457000</v>
      </c>
    </row>
    <row r="7" spans="1:4">
      <c t="s" r="A7" s="4">
        <v>67</v>
      </c>
      <c t="n" r="B7" s="6">
        <v>18524000</v>
      </c>
      <c t="n" r="C7" s="6">
        <v>19440000</v>
      </c>
      <c t="n" r="D7" s="6">
        <v>20420000</v>
      </c>
    </row>
    <row r="8" spans="1:4">
      <c t="s" r="A8" s="4">
        <v>68</v>
      </c>
      <c t="n" r="B8" s="7">
        <v>1</v>
      </c>
      <c t="n" r="C8" s="7">
        <v>1</v>
      </c>
      <c t="n" r="D8" s="7">
        <v>1</v>
      </c>
    </row>
    <row r="9" spans="1:4">
      <c t="s" r="A9" s="4">
        <v>69</v>
      </c>
      <c t="n" r="B9" s="6">
        <v>1000</v>
      </c>
      <c t="n" r="C9" s="6">
        <v>1000</v>
      </c>
      <c t="n" r="D9" s="6">
        <v>1000</v>
      </c>
    </row>
    <row r="10" spans="1:4">
      <c t="s" r="A10" s="4">
        <v>70</v>
      </c>
      <c t="n" r="B10" s="6">
        <v>0</v>
      </c>
      <c t="n" r="C10" s="6">
        <v>0</v>
      </c>
      <c t="n" r="D10" s="6">
        <v>0</v>
      </c>
    </row>
    <row r="11" spans="1:4">
      <c t="s" r="A11" s="4">
        <v>71</v>
      </c>
      <c t="n" r="B11" s="6">
        <v>0</v>
      </c>
      <c t="n" r="C11" s="6">
        <v>0</v>
      </c>
      <c t="n" r="D11" s="6">
        <v>0</v>
      </c>
    </row>
    <row r="12" spans="1:4">
      <c t="s" r="A12" s="4">
        <v>72</v>
      </c>
      <c t="n" r="B12" s="6">
        <v>41000</v>
      </c>
      <c t="n" r="C12" s="6">
        <v>39000</v>
      </c>
      <c t="n" r="D12" s="6">
        <v>37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239</v>
      </c>
      <c t="s" r="B1" s="2">
        <v>240</v>
      </c>
      <c t="s" r="C1" s="2">
        <v>74</v>
      </c>
      <c t="s" r="E1" s="2">
        <v>1</v>
      </c>
    </row>
    <row r="2" spans="1:7">
      <c t="s" r="B2" s="2">
        <v>3</v>
      </c>
      <c t="s" r="C2" s="2">
        <v>2</v>
      </c>
      <c t="s" r="D2" s="2">
        <v>29</v>
      </c>
      <c t="s" r="E2" s="2">
        <v>2</v>
      </c>
      <c t="s" r="F2" s="2">
        <v>29</v>
      </c>
      <c t="s" r="G2" s="2">
        <v>28</v>
      </c>
    </row>
    <row r="3" spans="1:7">
      <c t="s" r="A3" s="3">
        <v>137</v>
      </c>
    </row>
    <row r="4" spans="1:7">
      <c t="s" r="A4" s="4">
        <v>241</v>
      </c>
      <c t="n" r="C4" s="7">
        <v>6087</v>
      </c>
      <c t="n" r="D4" s="7">
        <v>4306</v>
      </c>
      <c t="n" r="E4" s="7">
        <v>12631</v>
      </c>
      <c t="n" r="F4" s="7">
        <v>8174</v>
      </c>
    </row>
    <row r="5" spans="1:7">
      <c t="s" r="A5" s="4">
        <v>242</v>
      </c>
      <c t="n" r="E5" s="6">
        <v>78</v>
      </c>
      <c t="n" r="F5" s="6">
        <v>27</v>
      </c>
    </row>
    <row r="6" spans="1:7">
      <c t="s" r="A6" s="4">
        <v>243</v>
      </c>
      <c t="n" r="E6" s="7">
        <v>5974</v>
      </c>
      <c t="n" r="F6" s="7">
        <v>1717</v>
      </c>
    </row>
    <row r="7" spans="1:7">
      <c t="s" r="A7" s="4">
        <v>244</v>
      </c>
      <c t="n" r="E7" s="6">
        <v>2</v>
      </c>
      <c t="n" r="F7" s="6">
        <v>2</v>
      </c>
    </row>
    <row r="8" spans="1:7">
      <c t="s" r="A8" s="4">
        <v>245</v>
      </c>
      <c t="n" r="E8" s="7">
        <v>124</v>
      </c>
      <c t="n" r="F8" s="7">
        <v>131</v>
      </c>
    </row>
    <row r="9" spans="1:7">
      <c t="s" r="A9" s="4">
        <v>72</v>
      </c>
      <c t="n" r="C9" s="6">
        <v>41</v>
      </c>
      <c t="n" r="D9" s="6">
        <v>37</v>
      </c>
      <c t="n" r="E9" s="6">
        <v>41</v>
      </c>
      <c t="n" r="F9" s="6">
        <v>37</v>
      </c>
      <c t="n" r="G9" s="6">
        <v>39</v>
      </c>
    </row>
    <row r="10" spans="1:7">
      <c t="s" r="A10" s="4">
        <v>246</v>
      </c>
      <c t="n" r="C10" s="7">
        <v>2063</v>
      </c>
      <c t="n" r="D10" s="7">
        <v>1813</v>
      </c>
      <c t="n" r="E10" s="7">
        <v>2063</v>
      </c>
      <c t="n" r="F10" s="7">
        <v>1813</v>
      </c>
      <c t="n" r="G10" s="7">
        <v>1939</v>
      </c>
    </row>
    <row r="11" spans="1:7">
      <c t="s" r="A11" s="4">
        <v>92</v>
      </c>
      <c t="n" r="C11" s="8">
        <v>0.2</v>
      </c>
      <c t="n" r="D11" s="8">
        <v>0.15</v>
      </c>
      <c t="n" r="E11" s="8">
        <v>0.4</v>
      </c>
      <c t="n" r="F11" s="8">
        <v>0.3</v>
      </c>
    </row>
    <row r="12" spans="1:7">
      <c t="s" r="A12" s="4">
        <v>247</v>
      </c>
    </row>
    <row r="13" spans="1:7">
      <c t="s" r="A13" s="3">
        <v>137</v>
      </c>
    </row>
    <row r="14" spans="1:7">
      <c t="s" r="A14" s="4">
        <v>248</v>
      </c>
      <c t="n" r="E14" s="6">
        <v>310</v>
      </c>
    </row>
    <row r="15" spans="1:7">
      <c t="s" r="A15" s="4">
        <v>249</v>
      </c>
      <c t="n" r="E15" s="7">
        <v>20726</v>
      </c>
    </row>
    <row r="16" spans="1:7">
      <c t="s" r="A16" s="4">
        <v>250</v>
      </c>
      <c t="n" r="C16" s="7">
        <v>192000</v>
      </c>
      <c t="n" r="E16" s="7">
        <v>192000</v>
      </c>
    </row>
    <row r="17" spans="1:7">
      <c t="s" r="A17" s="4">
        <v>251</v>
      </c>
    </row>
    <row r="18" spans="1:7">
      <c t="s" r="A18" s="3">
        <v>137</v>
      </c>
    </row>
    <row r="19" spans="1:7">
      <c t="s" r="A19" s="4">
        <v>248</v>
      </c>
      <c t="n" r="E19" s="6">
        <v>0</v>
      </c>
      <c t="n" r="F19" s="6">
        <v>640</v>
      </c>
    </row>
    <row r="20" spans="1:7">
      <c t="s" r="A20" s="4">
        <v>249</v>
      </c>
      <c t="n" r="E20" s="7">
        <v>0</v>
      </c>
      <c t="n" r="F20" s="7">
        <v>39791</v>
      </c>
    </row>
    <row r="21" spans="1:7">
      <c t="s" r="A21" s="4">
        <v>252</v>
      </c>
    </row>
    <row r="22" spans="1:7">
      <c t="s" r="A22" s="3">
        <v>137</v>
      </c>
    </row>
    <row r="23" spans="1:7">
      <c t="s" r="A23" s="4">
        <v>249</v>
      </c>
      <c t="n" r="E23" s="6">
        <v>70800</v>
      </c>
      <c t="n" r="F23" s="6">
        <v>52300</v>
      </c>
    </row>
    <row r="24" spans="1:7">
      <c t="s" r="A24" s="4">
        <v>253</v>
      </c>
      <c t="n" r="E24" s="6">
        <v>7900</v>
      </c>
      <c t="n" r="F24" s="6">
        <v>6400</v>
      </c>
    </row>
    <row r="25" spans="1:7">
      <c t="s" r="A25" s="4">
        <v>254</v>
      </c>
      <c t="n" r="E25" s="6">
        <v>7600</v>
      </c>
      <c t="n" r="F25" s="6">
        <v>6200</v>
      </c>
    </row>
    <row r="26" spans="1:7">
      <c t="s" r="A26" s="4">
        <v>255</v>
      </c>
      <c t="n" r="E26" s="6">
        <v>300</v>
      </c>
      <c t="n" r="F26" s="6">
        <v>200</v>
      </c>
    </row>
    <row r="27" spans="1:7">
      <c t="s" r="A27" s="4">
        <v>256</v>
      </c>
    </row>
    <row r="28" spans="1:7">
      <c t="s" r="A28" s="3">
        <v>137</v>
      </c>
    </row>
    <row r="29" spans="1:7">
      <c t="s" r="A29" s="4">
        <v>92</v>
      </c>
      <c t="n" r="B29" s="8">
        <v>0.2</v>
      </c>
    </row>
    <row r="30" spans="1:7">
      <c t="s" r="A30" s="4">
        <v>247</v>
      </c>
    </row>
    <row r="31" spans="1:7">
      <c t="s" r="A31" s="3">
        <v>137</v>
      </c>
    </row>
    <row r="32" spans="1:7">
      <c t="s" r="A32" s="4">
        <v>248</v>
      </c>
      <c t="n" r="B32" s="6">
        <v>200</v>
      </c>
    </row>
    <row r="33" spans="1:7">
      <c t="s" r="A33" s="4">
        <v>249</v>
      </c>
      <c t="n" r="B33" s="7">
        <v>14500</v>
      </c>
    </row>
    <row r="34" spans="1:7">
      <c t="s" r="A34" s="4">
        <v>257</v>
      </c>
    </row>
    <row r="35" spans="1:7">
      <c t="s" r="A35" s="3">
        <v>137</v>
      </c>
    </row>
    <row r="36" spans="1:7">
      <c t="s" r="A36" s="4">
        <v>241</v>
      </c>
      <c t="n" r="C36" s="6">
        <v>2121</v>
      </c>
      <c t="n" r="D36" s="7">
        <v>2477</v>
      </c>
      <c t="n" r="E36" s="6">
        <v>4427</v>
      </c>
      <c t="n" r="F36" s="6">
        <v>5694</v>
      </c>
    </row>
    <row r="37" spans="1:7">
      <c t="s" r="A37" s="4">
        <v>258</v>
      </c>
    </row>
    <row r="38" spans="1:7">
      <c t="s" r="A38" s="3">
        <v>137</v>
      </c>
    </row>
    <row r="39" spans="1:7">
      <c t="s" r="A39" s="4">
        <v>241</v>
      </c>
      <c t="n" r="C39" s="7">
        <v>3966</v>
      </c>
      <c t="n" r="D39" s="7">
        <v>1829</v>
      </c>
      <c t="n" r="E39" s="7">
        <v>8204</v>
      </c>
      <c t="n" r="F39" s="7">
        <v>248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259</v>
      </c>
      <c t="s" r="B1" s="2">
        <v>74</v>
      </c>
      <c t="s" r="D1" s="2">
        <v>1</v>
      </c>
    </row>
    <row r="2" spans="1:6">
      <c t="s" r="B2" s="2">
        <v>2</v>
      </c>
      <c t="s" r="C2" s="2">
        <v>29</v>
      </c>
      <c t="s" r="D2" s="2">
        <v>2</v>
      </c>
      <c t="s" r="E2" s="2">
        <v>29</v>
      </c>
      <c t="s" r="F2" s="2">
        <v>28</v>
      </c>
    </row>
    <row r="3" spans="1:6">
      <c t="s" r="A3" s="3">
        <v>260</v>
      </c>
    </row>
    <row r="4" spans="1:6">
      <c t="s" r="A4" s="4">
        <v>261</v>
      </c>
      <c t="s" r="D4" s="4">
        <v>215</v>
      </c>
      <c t="s" r="E4" s="4">
        <v>216</v>
      </c>
    </row>
    <row r="5" spans="1:6">
      <c t="s" r="A5" s="4">
        <v>262</v>
      </c>
      <c t="n" r="B5" s="7">
        <v>6087</v>
      </c>
      <c t="n" r="C5" s="7">
        <v>4306</v>
      </c>
      <c t="n" r="D5" s="7">
        <v>12631</v>
      </c>
      <c t="n" r="E5" s="7">
        <v>8174</v>
      </c>
    </row>
    <row r="6" spans="1:6">
      <c t="s" r="A6" s="4">
        <v>263</v>
      </c>
      <c t="n" r="D6" s="7">
        <v>5000</v>
      </c>
      <c t="n" r="E6" s="6">
        <v>3200</v>
      </c>
    </row>
    <row r="7" spans="1:6">
      <c t="s" r="A7" s="4">
        <v>264</v>
      </c>
    </row>
    <row r="8" spans="1:6">
      <c t="s" r="A8" s="3">
        <v>260</v>
      </c>
    </row>
    <row r="9" spans="1:6">
      <c t="s" r="A9" s="4">
        <v>262</v>
      </c>
      <c t="n" r="B9" s="6">
        <v>900</v>
      </c>
      <c t="n" r="C9" s="6">
        <v>900</v>
      </c>
    </row>
    <row r="10" spans="1:6">
      <c t="s" r="A10" s="4">
        <v>258</v>
      </c>
    </row>
    <row r="11" spans="1:6">
      <c t="s" r="A11" s="3">
        <v>260</v>
      </c>
    </row>
    <row r="12" spans="1:6">
      <c t="s" r="A12" s="4">
        <v>265</v>
      </c>
      <c t="n" r="D12" s="6">
        <v>3</v>
      </c>
    </row>
    <row r="13" spans="1:6">
      <c t="s" r="A13" s="4">
        <v>266</v>
      </c>
      <c t="n" r="B13" s="7">
        <v>31900</v>
      </c>
      <c t="n" r="D13" s="7">
        <v>31900</v>
      </c>
    </row>
    <row r="14" spans="1:6">
      <c t="s" r="A14" s="4">
        <v>267</v>
      </c>
      <c t="n" r="B14" s="6">
        <v>522</v>
      </c>
      <c t="n" r="D14" s="6">
        <v>522</v>
      </c>
      <c t="n" r="F14" s="6">
        <v>375</v>
      </c>
    </row>
    <row r="15" spans="1:6">
      <c t="s" r="A15" s="4">
        <v>268</v>
      </c>
      <c t="n" r="B15" s="8">
        <v>68.12</v>
      </c>
      <c t="n" r="D15" s="8">
        <v>68.12</v>
      </c>
      <c t="n" r="F15" s="8">
        <v>61.37</v>
      </c>
    </row>
    <row r="16" spans="1:6">
      <c t="s" r="A16" s="4">
        <v>269</v>
      </c>
      <c t="n" r="D16" s="8">
        <v>62.5</v>
      </c>
    </row>
    <row r="17" spans="1:6">
      <c t="s" r="A17" s="4">
        <v>270</v>
      </c>
      <c t="s" r="D17" s="4">
        <v>271</v>
      </c>
    </row>
    <row r="18" spans="1:6">
      <c t="s" r="A18" s="4">
        <v>272</v>
      </c>
      <c t="n" r="D18" s="6">
        <v>204</v>
      </c>
    </row>
    <row r="19" spans="1:6">
      <c t="s" r="A19" s="4">
        <v>262</v>
      </c>
      <c t="n" r="B19" s="7">
        <v>3966</v>
      </c>
      <c t="n" r="C19" s="7">
        <v>1829</v>
      </c>
      <c t="n" r="D19" s="7">
        <v>8204</v>
      </c>
      <c t="n" r="E19" s="7">
        <v>2480</v>
      </c>
    </row>
    <row r="20" spans="1:6">
      <c t="s" r="A20" s="4">
        <v>273</v>
      </c>
      <c t="n" r="D20" s="8">
        <v>75.19</v>
      </c>
    </row>
    <row r="21" spans="1:6">
      <c t="s" r="A21" s="4">
        <v>274</v>
      </c>
      <c t="n" r="D21" s="6">
        <v>54</v>
      </c>
    </row>
    <row r="22" spans="1:6">
      <c t="s" r="A22" s="4">
        <v>275</v>
      </c>
      <c t="n" r="D22" s="8">
        <v>48.26</v>
      </c>
    </row>
    <row r="23" spans="1:6">
      <c t="s" r="A23" s="4">
        <v>276</v>
      </c>
    </row>
    <row r="24" spans="1:6">
      <c t="s" r="A24" s="3">
        <v>260</v>
      </c>
    </row>
    <row r="25" spans="1:6">
      <c t="s" r="A25" s="4">
        <v>265</v>
      </c>
      <c t="n" r="D25" s="6">
        <v>18</v>
      </c>
    </row>
    <row r="26" spans="1:6">
      <c t="s" r="A26" s="4">
        <v>266</v>
      </c>
      <c t="n" r="B26" s="7">
        <v>20000</v>
      </c>
      <c t="n" r="D26" s="7">
        <v>20000</v>
      </c>
    </row>
    <row r="27" spans="1:6">
      <c t="s" r="A27" s="4">
        <v>267</v>
      </c>
      <c t="n" r="B27" s="6">
        <v>492</v>
      </c>
      <c t="n" r="D27" s="6">
        <v>492</v>
      </c>
      <c t="n" r="F27" s="6">
        <v>473</v>
      </c>
    </row>
    <row r="28" spans="1:6">
      <c t="s" r="A28" s="4">
        <v>268</v>
      </c>
      <c t="n" r="B28" s="8">
        <v>60.73</v>
      </c>
      <c t="n" r="D28" s="8">
        <v>60.73</v>
      </c>
      <c t="n" r="F28" s="8">
        <v>54.62</v>
      </c>
    </row>
    <row r="29" spans="1:6">
      <c t="s" r="A29" s="4">
        <v>269</v>
      </c>
      <c t="n" r="D29" s="8">
        <v>59.66</v>
      </c>
    </row>
    <row r="30" spans="1:6">
      <c t="s" r="A30" s="4">
        <v>270</v>
      </c>
      <c t="s" r="D30" s="4">
        <v>277</v>
      </c>
    </row>
    <row r="31" spans="1:6">
      <c t="s" r="A31" s="4">
        <v>272</v>
      </c>
      <c t="n" r="D31" s="6">
        <v>182</v>
      </c>
    </row>
    <row r="32" spans="1:6">
      <c t="s" r="A32" s="4">
        <v>273</v>
      </c>
      <c t="n" r="D32" s="8">
        <v>71.48999999999999</v>
      </c>
    </row>
    <row r="33" spans="1:6">
      <c t="s" r="A33" s="4">
        <v>274</v>
      </c>
      <c t="n" r="D33" s="6">
        <v>145</v>
      </c>
    </row>
    <row r="34" spans="1:6">
      <c t="s" r="A34" s="4">
        <v>275</v>
      </c>
      <c t="n" r="D34" s="8">
        <v>54.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5"/>
  </cols>
  <sheetData>
    <row r="1" spans="1:6">
      <c t="s" r="A1" s="1">
        <v>278</v>
      </c>
      <c t="s" r="B1" s="2">
        <v>74</v>
      </c>
      <c t="s" r="D1" s="2">
        <v>1</v>
      </c>
      <c t="s" r="F1" s="2">
        <v>279</v>
      </c>
    </row>
    <row r="2" spans="1:6">
      <c t="s" r="B2" s="2">
        <v>2</v>
      </c>
      <c t="s" r="C2" s="2">
        <v>29</v>
      </c>
      <c t="s" r="D2" s="2">
        <v>2</v>
      </c>
      <c t="s" r="E2" s="2">
        <v>29</v>
      </c>
      <c t="s" r="F2" s="2">
        <v>280</v>
      </c>
    </row>
    <row r="3" spans="1:6">
      <c t="s" r="A3" s="3">
        <v>101</v>
      </c>
    </row>
    <row r="4" spans="1:6">
      <c t="s" r="A4" s="4">
        <v>241</v>
      </c>
      <c t="n" r="B4" s="7">
        <v>6087</v>
      </c>
      <c t="n" r="C4" s="7">
        <v>4306</v>
      </c>
      <c t="n" r="D4" s="7">
        <v>12631</v>
      </c>
      <c t="n" r="E4" s="7">
        <v>8174</v>
      </c>
    </row>
    <row r="5" spans="1:6">
      <c t="s" r="A5" s="4">
        <v>214</v>
      </c>
      <c t="s" r="D5" s="4">
        <v>215</v>
      </c>
      <c t="s" r="E5" s="4">
        <v>216</v>
      </c>
    </row>
    <row r="6" spans="1:6">
      <c t="s" r="A6" s="4">
        <v>281</v>
      </c>
    </row>
    <row r="7" spans="1:6">
      <c t="s" r="A7" s="3">
        <v>101</v>
      </c>
    </row>
    <row r="8" spans="1:6">
      <c t="s" r="A8" s="4">
        <v>241</v>
      </c>
      <c t="n" r="B8" s="7">
        <v>900</v>
      </c>
      <c t="n" r="C8" s="6">
        <v>900</v>
      </c>
    </row>
    <row r="9" spans="1:6">
      <c t="s" r="A9" s="4">
        <v>282</v>
      </c>
    </row>
    <row r="10" spans="1:6">
      <c t="s" r="A10" s="3">
        <v>283</v>
      </c>
    </row>
    <row r="11" spans="1:6">
      <c t="s" r="A11" s="4">
        <v>284</v>
      </c>
      <c t="n" r="D11" s="6">
        <v>15</v>
      </c>
    </row>
    <row r="12" spans="1:6">
      <c t="s" r="A12" s="4">
        <v>285</v>
      </c>
      <c t="n" r="D12" s="6">
        <v>-15</v>
      </c>
    </row>
    <row r="13" spans="1:6">
      <c t="s" r="A13" s="4">
        <v>286</v>
      </c>
      <c t="n" r="B13" s="6">
        <v>0</v>
      </c>
      <c t="n" r="D13" s="6">
        <v>0</v>
      </c>
    </row>
    <row r="14" spans="1:6">
      <c t="s" r="A14" s="3">
        <v>287</v>
      </c>
    </row>
    <row r="15" spans="1:6">
      <c t="s" r="A15" s="4">
        <v>288</v>
      </c>
      <c t="n" r="D15" s="8">
        <v>29.05</v>
      </c>
    </row>
    <row r="16" spans="1:6">
      <c t="s" r="A16" s="4">
        <v>289</v>
      </c>
      <c t="n" r="D16" s="9">
        <v>29.05</v>
      </c>
    </row>
    <row r="17" spans="1:6">
      <c t="s" r="A17" s="4">
        <v>290</v>
      </c>
      <c t="n" r="B17" s="7">
        <v>0</v>
      </c>
      <c t="n" r="D17" s="7">
        <v>0</v>
      </c>
    </row>
    <row r="18" spans="1:6">
      <c t="s" r="A18" s="3">
        <v>291</v>
      </c>
    </row>
    <row r="19" spans="1:6">
      <c t="s" r="A19" s="4">
        <v>292</v>
      </c>
      <c t="s" r="D19" s="4">
        <v>293</v>
      </c>
      <c t="s" r="F19" s="4">
        <v>294</v>
      </c>
    </row>
    <row r="20" spans="1:6">
      <c t="s" r="A20" s="4">
        <v>295</v>
      </c>
      <c t="s" r="D20" s="4">
        <v>293</v>
      </c>
      <c t="s" r="F20" s="4">
        <v>294</v>
      </c>
    </row>
    <row r="21" spans="1:6">
      <c t="s" r="A21" s="3">
        <v>296</v>
      </c>
    </row>
    <row r="22" spans="1:6">
      <c t="s" r="A22" s="4">
        <v>297</v>
      </c>
      <c t="n" r="D22" s="7">
        <v>455</v>
      </c>
    </row>
    <row r="23" spans="1:6">
      <c t="s" r="A23" s="4">
        <v>298</v>
      </c>
      <c t="n" r="D23" s="6">
        <v>675</v>
      </c>
    </row>
    <row r="24" spans="1:6">
      <c t="s" r="A24" s="4">
        <v>299</v>
      </c>
      <c t="n" r="B24" s="7">
        <v>0</v>
      </c>
      <c t="n" r="D24" s="6">
        <v>0</v>
      </c>
    </row>
    <row r="25" spans="1:6">
      <c t="s" r="A25" s="4">
        <v>257</v>
      </c>
    </row>
    <row r="26" spans="1:6">
      <c t="s" r="A26" s="3">
        <v>101</v>
      </c>
    </row>
    <row r="27" spans="1:6">
      <c t="s" r="A27" s="4">
        <v>241</v>
      </c>
      <c t="n" r="B27" s="6">
        <v>2121</v>
      </c>
      <c t="n" r="C27" s="6">
        <v>2477</v>
      </c>
      <c t="n" r="D27" s="6">
        <v>4427</v>
      </c>
      <c t="n" r="E27" s="7">
        <v>5694</v>
      </c>
    </row>
    <row r="28" spans="1:6">
      <c t="s" r="A28" s="4">
        <v>258</v>
      </c>
    </row>
    <row r="29" spans="1:6">
      <c t="s" r="A29" s="3">
        <v>101</v>
      </c>
    </row>
    <row r="30" spans="1:6">
      <c t="s" r="A30" s="4">
        <v>241</v>
      </c>
      <c t="n" r="B30" s="7">
        <v>3966</v>
      </c>
      <c t="n" r="C30" s="7">
        <v>1829</v>
      </c>
      <c t="n" r="D30" s="7">
        <v>8204</v>
      </c>
      <c t="n" r="E30" s="7">
        <v>2480</v>
      </c>
    </row>
    <row r="31" spans="1:6">
      <c t="s" r="A31" s="4">
        <v>300</v>
      </c>
      <c t="s" r="D31" s="4">
        <v>220</v>
      </c>
    </row>
    <row r="32" spans="1:6">
      <c t="s" r="A32" s="4">
        <v>301</v>
      </c>
      <c t="n" r="D32" s="6">
        <v>375</v>
      </c>
    </row>
    <row r="33" spans="1:6">
      <c t="s" r="A33" s="4">
        <v>272</v>
      </c>
      <c t="n" r="D33" s="6">
        <v>204</v>
      </c>
    </row>
    <row r="34" spans="1:6">
      <c t="s" r="A34" s="4">
        <v>302</v>
      </c>
      <c t="n" r="D34" s="6">
        <v>-54</v>
      </c>
    </row>
    <row r="35" spans="1:6">
      <c t="s" r="A35" s="4">
        <v>303</v>
      </c>
      <c t="n" r="D35" s="6">
        <v>-3</v>
      </c>
    </row>
    <row r="36" spans="1:6">
      <c t="s" r="A36" s="4">
        <v>304</v>
      </c>
      <c t="n" r="B36" s="6">
        <v>522</v>
      </c>
      <c t="n" r="D36" s="6">
        <v>522</v>
      </c>
    </row>
    <row r="37" spans="1:6">
      <c t="s" r="A37" s="3">
        <v>305</v>
      </c>
    </row>
    <row r="38" spans="1:6">
      <c t="s" r="A38" s="4">
        <v>306</v>
      </c>
      <c t="n" r="D38" s="8">
        <v>61.37</v>
      </c>
    </row>
    <row r="39" spans="1:6">
      <c t="s" r="A39" s="4">
        <v>307</v>
      </c>
      <c t="n" r="D39" s="9">
        <v>75.19</v>
      </c>
    </row>
    <row r="40" spans="1:6">
      <c t="s" r="A40" s="4">
        <v>308</v>
      </c>
      <c t="n" r="D40" s="9">
        <v>48.26</v>
      </c>
    </row>
    <row r="41" spans="1:6">
      <c t="s" r="A41" s="4">
        <v>309</v>
      </c>
      <c t="n" r="D41" s="9">
        <v>62.5</v>
      </c>
    </row>
    <row r="42" spans="1:6">
      <c t="s" r="A42" s="4">
        <v>310</v>
      </c>
      <c t="n" r="B42" s="8">
        <v>68.12</v>
      </c>
      <c t="n" r="D42" s="8">
        <v>68.12</v>
      </c>
    </row>
    <row r="43" spans="1:6">
      <c t="s" r="A43" s="3">
        <v>311</v>
      </c>
    </row>
    <row r="44" spans="1:6">
      <c t="s" r="A44" s="4">
        <v>312</v>
      </c>
      <c t="n" r="B44" s="7">
        <v>31900</v>
      </c>
      <c t="n" r="D44" s="7">
        <v>31900</v>
      </c>
    </row>
    <row r="45" spans="1:6">
      <c t="s" r="A45" s="4">
        <v>313</v>
      </c>
      <c t="s" r="D45" s="4">
        <v>2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4</v>
      </c>
      <c t="s" r="B1" s="2">
        <v>74</v>
      </c>
      <c t="s" r="D1" s="2">
        <v>1</v>
      </c>
    </row>
    <row r="2" spans="1:5">
      <c t="s" r="B2" s="2">
        <v>2</v>
      </c>
      <c t="s" r="C2" s="2">
        <v>29</v>
      </c>
      <c t="s" r="D2" s="2">
        <v>2</v>
      </c>
      <c t="s" r="E2" s="2">
        <v>29</v>
      </c>
    </row>
    <row r="3" spans="1:5">
      <c t="s" r="A3" s="3">
        <v>315</v>
      </c>
    </row>
    <row r="4" spans="1:5">
      <c t="s" r="A4" s="4">
        <v>94</v>
      </c>
      <c t="n" r="B4" s="7">
        <v>-2011</v>
      </c>
      <c t="n" r="C4" s="7">
        <v>-13695</v>
      </c>
      <c t="n" r="D4" s="7">
        <v>23974</v>
      </c>
      <c t="n" r="E4" s="7">
        <v>1912</v>
      </c>
    </row>
    <row r="5" spans="1:5">
      <c t="s" r="A5" s="4">
        <v>316</v>
      </c>
      <c t="n" r="B5" s="6">
        <v>18811</v>
      </c>
      <c t="n" r="C5" s="6">
        <v>20576</v>
      </c>
      <c t="n" r="D5" s="6">
        <v>19006</v>
      </c>
      <c t="n" r="E5" s="6">
        <v>20794</v>
      </c>
    </row>
    <row r="6" spans="1:5">
      <c t="s" r="A6" s="4">
        <v>317</v>
      </c>
      <c t="n" r="B6" s="6">
        <v>0</v>
      </c>
      <c t="n" r="C6" s="6">
        <v>0</v>
      </c>
      <c t="n" r="D6" s="6">
        <v>351</v>
      </c>
      <c t="n" r="E6" s="6">
        <v>265</v>
      </c>
    </row>
    <row r="7" spans="1:5">
      <c t="s" r="A7" s="4">
        <v>318</v>
      </c>
      <c t="n" r="B7" s="6">
        <v>18811</v>
      </c>
      <c t="n" r="C7" s="6">
        <v>20576</v>
      </c>
      <c t="n" r="D7" s="6">
        <v>19357</v>
      </c>
      <c t="n" r="E7" s="6">
        <v>21059</v>
      </c>
    </row>
    <row r="8" spans="1:5">
      <c t="s" r="A8" s="4">
        <v>319</v>
      </c>
      <c t="n" r="B8" s="6">
        <v>2</v>
      </c>
      <c t="n" r="C8" s="6">
        <v>821</v>
      </c>
      <c t="n" r="D8" s="6">
        <v>1</v>
      </c>
      <c t="n" r="E8" s="6">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t="s" r="A1" s="1">
        <v>320</v>
      </c>
      <c t="s" r="B1" s="2">
        <v>1</v>
      </c>
      <c t="s" r="D1" s="2">
        <v>279</v>
      </c>
    </row>
    <row r="2" spans="1:4">
      <c t="s" r="B2" s="2">
        <v>321</v>
      </c>
      <c t="s" r="C2" s="2">
        <v>322</v>
      </c>
      <c t="s" r="D2" s="2">
        <v>323</v>
      </c>
    </row>
    <row r="3" spans="1:4">
      <c t="s" r="A3" s="3">
        <v>324</v>
      </c>
    </row>
    <row r="4" spans="1:4">
      <c t="s" r="A4" s="4">
        <v>325</v>
      </c>
      <c t="n" r="B4" s="7">
        <v>106500</v>
      </c>
      <c t="n" r="C4" s="7">
        <v>124400</v>
      </c>
    </row>
    <row r="5" spans="1:4">
      <c t="s" r="A5" s="4">
        <v>326</v>
      </c>
      <c t="n" r="B5" s="6">
        <v>700</v>
      </c>
    </row>
    <row r="6" spans="1:4">
      <c t="s" r="A6" s="4">
        <v>327</v>
      </c>
      <c t="n" r="B6" s="6">
        <v>838714</v>
      </c>
      <c t="n" r="C6" s="6">
        <v>823089</v>
      </c>
      <c t="n" r="D6" s="7">
        <v>809478</v>
      </c>
    </row>
    <row r="7" spans="1:4">
      <c t="s" r="A7" s="4">
        <v>328</v>
      </c>
      <c t="n" r="B7" s="6">
        <v>-561519</v>
      </c>
      <c t="n" r="C7" s="6">
        <v>-515989</v>
      </c>
      <c t="n" r="D7" s="6">
        <v>-518498</v>
      </c>
    </row>
    <row r="8" spans="1:4">
      <c t="s" r="A8" s="4">
        <v>39</v>
      </c>
      <c t="n" r="B8" s="6">
        <v>277195</v>
      </c>
      <c t="n" r="C8" s="6">
        <v>307100</v>
      </c>
      <c t="n" r="D8" s="6">
        <v>290980</v>
      </c>
    </row>
    <row r="9" spans="1:4">
      <c t="s" r="A9" s="4">
        <v>329</v>
      </c>
      <c t="n" r="B9" s="6">
        <v>6700</v>
      </c>
      <c t="n" r="C9" s="6">
        <v>5300</v>
      </c>
      <c t="n" r="D9" s="6">
        <v>6100</v>
      </c>
    </row>
    <row r="10" spans="1:4">
      <c t="s" r="A10" s="4">
        <v>330</v>
      </c>
    </row>
    <row r="11" spans="1:4">
      <c t="s" r="A11" s="3">
        <v>324</v>
      </c>
    </row>
    <row r="12" spans="1:4">
      <c t="s" r="A12" s="4">
        <v>327</v>
      </c>
      <c t="n" r="B12" s="7">
        <v>3403</v>
      </c>
      <c t="n" r="C12" s="6">
        <v>3403</v>
      </c>
      <c t="n" r="D12" s="6">
        <v>3403</v>
      </c>
    </row>
    <row r="13" spans="1:4">
      <c t="s" r="A13" s="4">
        <v>331</v>
      </c>
    </row>
    <row r="14" spans="1:4">
      <c t="s" r="A14" s="3">
        <v>324</v>
      </c>
    </row>
    <row r="15" spans="1:4">
      <c t="s" r="A15" s="4">
        <v>332</v>
      </c>
      <c t="s" r="B15" s="4">
        <v>333</v>
      </c>
    </row>
    <row r="16" spans="1:4">
      <c t="s" r="A16" s="4">
        <v>327</v>
      </c>
      <c t="n" r="B16" s="7">
        <v>35548</v>
      </c>
      <c t="n" r="C16" s="6">
        <v>35548</v>
      </c>
      <c t="n" r="D16" s="6">
        <v>35548</v>
      </c>
    </row>
    <row r="17" spans="1:4">
      <c t="s" r="A17" s="4">
        <v>334</v>
      </c>
    </row>
    <row r="18" spans="1:4">
      <c t="s" r="A18" s="3">
        <v>324</v>
      </c>
    </row>
    <row r="19" spans="1:4">
      <c t="s" r="A19" s="4">
        <v>332</v>
      </c>
      <c t="s" r="B19" s="4">
        <v>335</v>
      </c>
    </row>
    <row r="20" spans="1:4">
      <c t="s" r="A20" s="4">
        <v>327</v>
      </c>
      <c t="n" r="B20" s="7">
        <v>48345</v>
      </c>
      <c t="n" r="C20" s="6">
        <v>48479</v>
      </c>
      <c t="n" r="D20" s="6">
        <v>48345</v>
      </c>
    </row>
    <row r="21" spans="1:4">
      <c t="s" r="A21" s="4">
        <v>336</v>
      </c>
    </row>
    <row r="22" spans="1:4">
      <c t="s" r="A22" s="3">
        <v>324</v>
      </c>
    </row>
    <row r="23" spans="1:4">
      <c t="s" r="A23" s="4">
        <v>332</v>
      </c>
      <c t="s" r="B23" s="4">
        <v>337</v>
      </c>
    </row>
    <row r="24" spans="1:4">
      <c t="s" r="A24" s="4">
        <v>327</v>
      </c>
      <c t="n" r="B24" s="7">
        <v>326292</v>
      </c>
      <c t="n" r="C24" s="6">
        <v>336327</v>
      </c>
      <c t="n" r="D24" s="6">
        <v>317410</v>
      </c>
    </row>
    <row r="25" spans="1:4">
      <c t="s" r="A25" s="4">
        <v>338</v>
      </c>
    </row>
    <row r="26" spans="1:4">
      <c t="s" r="A26" s="3">
        <v>324</v>
      </c>
    </row>
    <row r="27" spans="1:4">
      <c t="s" r="A27" s="4">
        <v>332</v>
      </c>
      <c t="s" r="B27" s="4">
        <v>339</v>
      </c>
    </row>
    <row r="28" spans="1:4">
      <c t="s" r="A28" s="4">
        <v>327</v>
      </c>
      <c t="n" r="B28" s="7">
        <v>227528</v>
      </c>
      <c t="n" r="C28" s="6">
        <v>231964</v>
      </c>
      <c t="n" r="D28" s="6">
        <v>218566</v>
      </c>
    </row>
    <row r="29" spans="1:4">
      <c t="s" r="A29" s="4">
        <v>340</v>
      </c>
    </row>
    <row r="30" spans="1:4">
      <c t="s" r="A30" s="3">
        <v>324</v>
      </c>
    </row>
    <row r="31" spans="1:4">
      <c t="s" r="A31" s="4">
        <v>332</v>
      </c>
      <c t="s" r="B31" s="4">
        <v>339</v>
      </c>
    </row>
    <row r="32" spans="1:4">
      <c t="s" r="A32" s="4">
        <v>327</v>
      </c>
      <c t="n" r="B32" s="7">
        <v>181957</v>
      </c>
      <c t="n" r="C32" s="6">
        <v>128051</v>
      </c>
      <c t="n" r="D32" s="6">
        <v>177849</v>
      </c>
    </row>
    <row r="33" spans="1:4">
      <c t="s" r="A33" s="4">
        <v>341</v>
      </c>
    </row>
    <row r="34" spans="1:4">
      <c t="s" r="A34" s="3">
        <v>324</v>
      </c>
    </row>
    <row r="35" spans="1:4">
      <c t="s" r="A35" s="4">
        <v>327</v>
      </c>
      <c t="n" r="B35" s="7">
        <v>15641</v>
      </c>
      <c t="n" r="C35" s="7">
        <v>39317</v>
      </c>
      <c t="n" r="D35" s="7">
        <v>8357</v>
      </c>
    </row>
    <row r="36" spans="1:4">
      <c t="s" r="A36" s="4">
        <v>342</v>
      </c>
    </row>
    <row r="37" spans="1:4">
      <c t="s" r="A37" s="3">
        <v>324</v>
      </c>
    </row>
    <row r="38" spans="1:4">
      <c t="s" r="A38" s="4">
        <v>343</v>
      </c>
      <c t="n" r="B38" s="6">
        <v>1062</v>
      </c>
      <c t="n" r="C38" s="6">
        <v>10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7"/>
    <col customWidth="1" max="2" min="2" width="23"/>
    <col customWidth="1" max="3" min="3" width="14"/>
    <col customWidth="1" max="4" min="4" width="16"/>
  </cols>
  <sheetData>
    <row r="1" spans="1:4">
      <c t="s" r="A1" s="1">
        <v>344</v>
      </c>
      <c t="s" r="B1" s="2">
        <v>1</v>
      </c>
      <c t="s" r="D1" s="2">
        <v>279</v>
      </c>
    </row>
    <row r="2" spans="1:4">
      <c t="s" r="B2" s="2">
        <v>2</v>
      </c>
      <c t="s" r="C2" s="2">
        <v>29</v>
      </c>
      <c t="s" r="D2" s="2">
        <v>28</v>
      </c>
    </row>
    <row r="3" spans="1:4">
      <c t="s" r="A3" s="3">
        <v>345</v>
      </c>
    </row>
    <row r="4" spans="1:4">
      <c t="s" r="A4" s="4">
        <v>346</v>
      </c>
      <c t="n" r="B4" s="7">
        <v>42100000</v>
      </c>
      <c t="n" r="C4" s="7">
        <v>42900000</v>
      </c>
      <c t="n" r="D4" s="7">
        <v>42900000</v>
      </c>
    </row>
    <row r="5" spans="1:4">
      <c t="s" r="A5" s="4">
        <v>347</v>
      </c>
      <c t="n" r="B5" s="6">
        <v>300000</v>
      </c>
    </row>
    <row r="6" spans="1:4">
      <c t="s" r="A6" s="4">
        <v>348</v>
      </c>
      <c t="n" r="B6" s="6">
        <v>250000000</v>
      </c>
      <c t="n" r="C6" s="6">
        <v>200000000</v>
      </c>
      <c t="n" r="D6" s="6">
        <v>250000000</v>
      </c>
    </row>
    <row r="7" spans="1:4">
      <c t="s" r="A7" s="4">
        <v>349</v>
      </c>
      <c t="n" r="B7" s="6">
        <v>249200000</v>
      </c>
      <c t="n" r="C7" s="6">
        <v>200000000</v>
      </c>
      <c t="n" r="D7" s="6">
        <v>211700000</v>
      </c>
    </row>
    <row r="8" spans="1:4">
      <c t="s" r="A8" s="4">
        <v>350</v>
      </c>
      <c t="n" r="B8" s="6">
        <v>43900000</v>
      </c>
      <c t="n" r="C8" s="6">
        <v>29600000</v>
      </c>
      <c t="n" r="D8" s="6">
        <v>0</v>
      </c>
    </row>
    <row r="9" spans="1:4">
      <c t="s" r="A9" s="4">
        <v>351</v>
      </c>
      <c t="n" r="B9" s="6">
        <v>51800000</v>
      </c>
      <c t="n" r="C9" s="6">
        <v>36700000</v>
      </c>
      <c t="n" r="D9" s="6">
        <v>7100000</v>
      </c>
    </row>
    <row r="10" spans="1:4">
      <c t="s" r="A10" s="4">
        <v>352</v>
      </c>
      <c t="n" r="B10" s="7">
        <v>197400000</v>
      </c>
      <c t="n" r="C10" s="7">
        <v>163300000</v>
      </c>
      <c t="n" r="D10" s="7">
        <v>204600000</v>
      </c>
    </row>
    <row r="11" spans="1:4">
      <c t="s" r="A11" s="4">
        <v>353</v>
      </c>
      <c t="s" r="B11" s="4">
        <v>354</v>
      </c>
      <c t="s" r="C11" s="4">
        <v>354</v>
      </c>
      <c t="s" r="D11" s="4">
        <v>355</v>
      </c>
    </row>
    <row r="12" spans="1:4">
      <c t="s" r="A12" s="4">
        <v>356</v>
      </c>
      <c t="n" r="B12" s="7">
        <v>0</v>
      </c>
      <c t="n" r="C12" s="7">
        <v>0</v>
      </c>
      <c t="n" r="D12" s="7">
        <v>0</v>
      </c>
    </row>
    <row r="13" spans="1:4">
      <c t="s" r="A13" s="4">
        <v>357</v>
      </c>
      <c t="n" r="B13" s="7">
        <v>75100</v>
      </c>
      <c t="n" r="C13" s="7">
        <v>67500</v>
      </c>
      <c t="n" r="D13" s="7">
        <v>67500</v>
      </c>
    </row>
    <row r="14" spans="1:4">
      <c t="s" r="A14" s="4">
        <v>358</v>
      </c>
      <c t="s" r="B14" s="4">
        <v>359</v>
      </c>
      <c t="s" r="C14" s="4">
        <v>360</v>
      </c>
      <c t="s" r="D14" s="4">
        <v>360</v>
      </c>
    </row>
    <row r="15" spans="1:4">
      <c t="s" r="A15" s="4">
        <v>361</v>
      </c>
    </row>
    <row r="16" spans="1:4">
      <c t="s" r="A16" s="3">
        <v>345</v>
      </c>
    </row>
    <row r="17" spans="1:4">
      <c t="s" r="A17" s="4">
        <v>362</v>
      </c>
      <c t="n" r="B17" s="7">
        <v>0</v>
      </c>
      <c t="n" r="C17" s="7">
        <v>0</v>
      </c>
      <c t="n" r="D17" s="7">
        <v>0</v>
      </c>
    </row>
    <row r="18" spans="1:4">
      <c t="s" r="A18" s="4">
        <v>363</v>
      </c>
    </row>
    <row r="19" spans="1:4">
      <c t="s" r="A19" s="3">
        <v>345</v>
      </c>
    </row>
    <row r="20" spans="1:4">
      <c t="s" r="A20" s="4">
        <v>362</v>
      </c>
      <c t="n" r="B20" s="6">
        <v>7900000</v>
      </c>
      <c t="n" r="C20" s="7">
        <v>7100000</v>
      </c>
      <c t="n" r="D20" s="7">
        <v>7100000</v>
      </c>
    </row>
    <row r="21" spans="1:4">
      <c t="s" r="A21" s="4">
        <v>364</v>
      </c>
    </row>
    <row r="22" spans="1:4">
      <c t="s" r="A22" s="3">
        <v>345</v>
      </c>
    </row>
    <row r="23" spans="1:4">
      <c t="s" r="A23" s="4">
        <v>365</v>
      </c>
      <c t="n" r="B23" s="6">
        <v>50000000</v>
      </c>
    </row>
    <row r="24" spans="1:4">
      <c t="s" r="A24" s="4">
        <v>366</v>
      </c>
      <c t="n" r="B24" s="7">
        <v>50000000</v>
      </c>
    </row>
    <row r="25" spans="1:4">
      <c t="s" r="A25" s="4">
        <v>367</v>
      </c>
      <c t="s" r="B25" s="4">
        <v>368</v>
      </c>
    </row>
    <row r="26" spans="1:4">
      <c t="s" r="A26" s="4">
        <v>347</v>
      </c>
      <c t="n" r="B26" s="7">
        <v>4300000</v>
      </c>
    </row>
    <row r="27" spans="1:4">
      <c t="s" r="A27" s="4">
        <v>369</v>
      </c>
      <c t="n" r="B27" s="6">
        <v>1100000</v>
      </c>
    </row>
    <row r="28" spans="1:4">
      <c t="s" r="A28" s="4">
        <v>348</v>
      </c>
      <c t="n" r="B28" s="7">
        <v>250000000</v>
      </c>
    </row>
    <row r="29" spans="1:4">
      <c t="s" r="A29" s="4">
        <v>370</v>
      </c>
    </row>
    <row r="30" spans="1:4">
      <c t="s" r="A30" s="3">
        <v>345</v>
      </c>
    </row>
    <row r="31" spans="1:4">
      <c t="s" r="A31" s="4">
        <v>371</v>
      </c>
      <c t="s" r="B31" s="4">
        <v>372</v>
      </c>
    </row>
    <row r="32" spans="1:4">
      <c t="s" r="A32" s="4">
        <v>373</v>
      </c>
      <c t="s" r="B32" s="4">
        <v>374</v>
      </c>
    </row>
    <row r="33" spans="1:4">
      <c t="s" r="A33" s="4">
        <v>375</v>
      </c>
    </row>
    <row r="34" spans="1:4">
      <c t="s" r="A34" s="3">
        <v>345</v>
      </c>
    </row>
    <row r="35" spans="1:4">
      <c t="s" r="A35" s="4">
        <v>371</v>
      </c>
      <c t="s" r="B35" s="4">
        <v>376</v>
      </c>
    </row>
    <row r="36" spans="1:4">
      <c t="s" r="A36" s="4">
        <v>373</v>
      </c>
      <c t="s" r="B36" s="4">
        <v>377</v>
      </c>
    </row>
    <row r="37" spans="1:4">
      <c t="s" r="A37" s="4">
        <v>378</v>
      </c>
      <c t="s" r="B37" s="4">
        <v>379</v>
      </c>
    </row>
    <row r="38" spans="1:4">
      <c t="s" r="A38" s="4">
        <v>380</v>
      </c>
    </row>
    <row r="39" spans="1:4">
      <c t="s" r="A39" s="3">
        <v>345</v>
      </c>
    </row>
    <row r="40" spans="1:4">
      <c t="s" r="A40" s="4">
        <v>381</v>
      </c>
      <c t="s" r="B40" s="4">
        <v>382</v>
      </c>
    </row>
    <row r="41" spans="1:4">
      <c t="s" r="A41" s="4">
        <v>383</v>
      </c>
      <c t="s" r="B41" s="4">
        <v>374</v>
      </c>
    </row>
    <row r="42" spans="1:4">
      <c t="s" r="A42" s="4">
        <v>384</v>
      </c>
    </row>
    <row r="43" spans="1:4">
      <c t="s" r="A43" s="3">
        <v>345</v>
      </c>
    </row>
    <row r="44" spans="1:4">
      <c t="s" r="A44" s="4">
        <v>381</v>
      </c>
      <c t="s" r="B44" s="4">
        <v>374</v>
      </c>
    </row>
    <row r="45" spans="1:4">
      <c t="s" r="A45" s="4">
        <v>383</v>
      </c>
      <c t="s" r="B45" s="4">
        <v>3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86</v>
      </c>
      <c t="s" r="B1" s="2">
        <v>74</v>
      </c>
      <c t="s" r="D1" s="2">
        <v>1</v>
      </c>
    </row>
    <row r="2" spans="1:5">
      <c t="s" r="B2" s="2">
        <v>2</v>
      </c>
      <c t="s" r="C2" s="2">
        <v>29</v>
      </c>
      <c t="s" r="D2" s="2">
        <v>2</v>
      </c>
      <c t="s" r="E2" s="2">
        <v>29</v>
      </c>
    </row>
    <row r="3" spans="1:5">
      <c t="s" r="A3" s="3">
        <v>157</v>
      </c>
    </row>
    <row r="4" spans="1:5">
      <c t="s" r="A4" s="4">
        <v>387</v>
      </c>
      <c t="s" r="B4" s="4">
        <v>388</v>
      </c>
      <c t="s" r="C4" s="4">
        <v>389</v>
      </c>
      <c t="s" r="D4" s="4">
        <v>390</v>
      </c>
      <c t="s" r="E4" s="4">
        <v>391</v>
      </c>
    </row>
    <row r="5" spans="1:5">
      <c t="s" r="A5" s="4">
        <v>392</v>
      </c>
      <c t="n" r="B5" s="10">
        <v>0.1</v>
      </c>
      <c t="n" r="C5" s="10">
        <v>0.1</v>
      </c>
      <c t="n" r="D5" s="10">
        <v>0.2</v>
      </c>
      <c t="n" r="E5" s="10">
        <v>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74</v>
      </c>
      <c t="s" r="D1" s="2">
        <v>1</v>
      </c>
    </row>
    <row r="2" spans="1:5">
      <c t="s" r="B2" s="2">
        <v>2</v>
      </c>
      <c t="s" r="C2" s="2">
        <v>29</v>
      </c>
      <c t="s" r="D2" s="2">
        <v>2</v>
      </c>
      <c t="s" r="E2" s="2">
        <v>29</v>
      </c>
    </row>
    <row r="3" spans="1:5">
      <c t="s" r="A3" s="3">
        <v>160</v>
      </c>
    </row>
    <row r="4" spans="1:5">
      <c t="s" r="A4" s="4">
        <v>394</v>
      </c>
      <c t="n" r="B4" s="7">
        <v>14000</v>
      </c>
      <c t="n" r="D4" s="7">
        <v>14000</v>
      </c>
    </row>
    <row r="5" spans="1:5">
      <c t="s" r="A5" s="4">
        <v>395</v>
      </c>
      <c t="n" r="B5" s="6">
        <v>800</v>
      </c>
      <c t="n" r="D5" s="6">
        <v>800</v>
      </c>
    </row>
    <row r="6" spans="1:5">
      <c t="s" r="A6" s="4">
        <v>396</v>
      </c>
      <c t="n" r="B6" s="6">
        <v>100</v>
      </c>
      <c t="n" r="D6" s="6">
        <v>100</v>
      </c>
    </row>
    <row r="7" spans="1:5">
      <c t="s" r="A7" s="4">
        <v>397</v>
      </c>
      <c t="n" r="B7" s="7">
        <v>-44</v>
      </c>
      <c t="n" r="C7" s="7">
        <v>229</v>
      </c>
      <c t="n" r="D7" s="7">
        <v>135</v>
      </c>
      <c t="n" r="E7" s="7">
        <v>2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398</v>
      </c>
      <c t="s" r="B1" s="2">
        <v>74</v>
      </c>
      <c t="s" r="D1" s="2">
        <v>1</v>
      </c>
    </row>
    <row r="2" spans="1:5">
      <c t="s" r="B2" s="2">
        <v>2</v>
      </c>
      <c t="s" r="C2" s="2">
        <v>29</v>
      </c>
      <c t="s" r="D2" s="2">
        <v>2</v>
      </c>
      <c t="s" r="E2" s="2">
        <v>29</v>
      </c>
    </row>
    <row r="3" spans="1:5">
      <c t="s" r="A3" s="3">
        <v>399</v>
      </c>
    </row>
    <row r="4" spans="1:5">
      <c t="s" r="A4" s="4">
        <v>400</v>
      </c>
      <c t="n" r="B4" s="7">
        <v>364</v>
      </c>
      <c t="n" r="C4" s="7">
        <v>264</v>
      </c>
      <c t="n" r="D4" s="7">
        <v>681</v>
      </c>
      <c t="n" r="E4" s="7">
        <v>518</v>
      </c>
    </row>
    <row r="5" spans="1:5">
      <c t="s" r="A5" s="3">
        <v>401</v>
      </c>
    </row>
    <row r="6" spans="1:5">
      <c t="s" r="A6" s="4">
        <v>402</v>
      </c>
      <c t="n" r="B6" s="6">
        <v>15</v>
      </c>
      <c t="n" r="C6" s="6">
        <v>18</v>
      </c>
      <c t="n" r="D6" s="6">
        <v>29</v>
      </c>
      <c t="n" r="E6" s="6">
        <v>39</v>
      </c>
    </row>
    <row r="7" spans="1:5">
      <c t="s" r="A7" s="4">
        <v>403</v>
      </c>
      <c t="n" r="B7" s="6">
        <v>117</v>
      </c>
      <c t="n" r="C7" s="6">
        <v>91</v>
      </c>
      <c t="n" r="D7" s="6">
        <v>252</v>
      </c>
      <c t="n" r="E7" s="6">
        <v>196</v>
      </c>
    </row>
    <row r="8" spans="1:5">
      <c t="s" r="A8" s="4">
        <v>404</v>
      </c>
      <c t="n" r="B8" s="6">
        <v>68</v>
      </c>
      <c t="n" r="C8" s="6">
        <v>88</v>
      </c>
      <c t="n" r="D8" s="6">
        <v>136</v>
      </c>
      <c t="n" r="E8" s="6">
        <v>176</v>
      </c>
    </row>
    <row r="9" spans="1:5">
      <c t="s" r="A9" s="4">
        <v>405</v>
      </c>
      <c t="n" r="B9" s="6">
        <v>42</v>
      </c>
      <c t="n" r="C9" s="6">
        <v>0</v>
      </c>
      <c t="n" r="D9" s="6">
        <v>48</v>
      </c>
      <c t="n" r="E9" s="6">
        <v>20</v>
      </c>
    </row>
    <row r="10" spans="1:5">
      <c t="s" r="A10" s="4">
        <v>406</v>
      </c>
      <c t="n" r="B10" s="6">
        <v>540</v>
      </c>
      <c t="n" r="C10" s="6">
        <v>469</v>
      </c>
      <c t="n" r="D10" s="6">
        <v>931</v>
      </c>
      <c t="n" r="E10" s="6">
        <v>899</v>
      </c>
    </row>
    <row r="11" spans="1:5">
      <c t="s" r="A11" s="4">
        <v>83</v>
      </c>
      <c t="n" r="B11" s="6">
        <v>-176</v>
      </c>
      <c t="n" r="C11" s="6">
        <v>-205</v>
      </c>
      <c t="n" r="D11" s="6">
        <v>-250</v>
      </c>
      <c t="n" r="E11" s="6">
        <v>-381</v>
      </c>
    </row>
    <row r="12" spans="1:5">
      <c t="s" r="A12" s="4">
        <v>407</v>
      </c>
    </row>
    <row r="13" spans="1:5">
      <c t="s" r="A13" s="3">
        <v>401</v>
      </c>
    </row>
    <row r="14" spans="1:5">
      <c t="s" r="A14" s="4">
        <v>402</v>
      </c>
      <c t="n" r="B14" s="7">
        <v>298</v>
      </c>
      <c t="n" r="C14" s="7">
        <v>272</v>
      </c>
      <c t="n" r="D14" s="7">
        <v>466</v>
      </c>
      <c t="n" r="E14" s="7">
        <v>4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08</v>
      </c>
      <c t="s" r="B1" s="2">
        <v>74</v>
      </c>
      <c t="s" r="D1" s="2">
        <v>1</v>
      </c>
    </row>
    <row r="2" spans="1:6">
      <c t="s" r="B2" s="2">
        <v>321</v>
      </c>
      <c t="s" r="C2" s="2">
        <v>322</v>
      </c>
      <c t="s" r="D2" s="2">
        <v>321</v>
      </c>
      <c t="s" r="E2" s="2">
        <v>322</v>
      </c>
      <c t="s" r="F2" s="2">
        <v>323</v>
      </c>
    </row>
    <row r="3" spans="1:6">
      <c t="s" r="A3" s="3">
        <v>167</v>
      </c>
    </row>
    <row r="4" spans="1:6">
      <c t="s" r="A4" s="4">
        <v>409</v>
      </c>
      <c t="s" r="D4" s="4">
        <v>410</v>
      </c>
    </row>
    <row r="5" spans="1:6">
      <c t="s" r="A5" s="3">
        <v>411</v>
      </c>
    </row>
    <row r="6" spans="1:6">
      <c t="s" r="A6" s="4">
        <v>80</v>
      </c>
      <c t="n" r="B6" s="7">
        <v>191</v>
      </c>
      <c t="n" r="C6" s="7">
        <v>76</v>
      </c>
      <c t="n" r="D6" s="7">
        <v>259</v>
      </c>
      <c t="n" r="E6" s="7">
        <v>73</v>
      </c>
    </row>
    <row r="7" spans="1:6">
      <c t="s" r="A7" s="3">
        <v>412</v>
      </c>
    </row>
    <row r="8" spans="1:6">
      <c t="s" r="A8" s="4">
        <v>413</v>
      </c>
      <c t="n" r="B8" s="6">
        <v>371416</v>
      </c>
      <c t="n" r="C8" s="6">
        <v>366455</v>
      </c>
      <c t="n" r="D8" s="6">
        <v>790767</v>
      </c>
      <c t="n" r="E8" s="6">
        <v>771320</v>
      </c>
    </row>
    <row r="9" spans="1:6">
      <c t="s" r="A9" s="3">
        <v>414</v>
      </c>
    </row>
    <row r="10" spans="1:6">
      <c t="s" r="A10" s="4">
        <v>415</v>
      </c>
      <c t="n" r="B10" s="7">
        <v>123871</v>
      </c>
      <c t="n" r="C10" s="7">
        <v>115004</v>
      </c>
      <c t="n" r="D10" s="7">
        <v>289222</v>
      </c>
      <c t="n" r="E10" s="7">
        <v>267113</v>
      </c>
    </row>
    <row r="11" spans="1:6">
      <c t="s" r="A11" s="3">
        <v>416</v>
      </c>
    </row>
    <row r="12" spans="1:6">
      <c t="s" r="A12" s="4">
        <v>417</v>
      </c>
      <c t="s" r="B12" s="4">
        <v>418</v>
      </c>
      <c t="s" r="C12" s="4">
        <v>419</v>
      </c>
      <c t="s" r="D12" s="4">
        <v>420</v>
      </c>
      <c t="s" r="E12" s="4">
        <v>421</v>
      </c>
    </row>
    <row r="13" spans="1:6">
      <c t="s" r="A13" s="3">
        <v>422</v>
      </c>
    </row>
    <row r="14" spans="1:6">
      <c t="s" r="A14" s="4">
        <v>423</v>
      </c>
      <c t="n" r="B14" s="7">
        <v>-2940</v>
      </c>
      <c t="n" r="C14" s="7">
        <v>-20118</v>
      </c>
      <c t="n" r="D14" s="7">
        <v>36670</v>
      </c>
      <c t="n" r="E14" s="7">
        <v>3086</v>
      </c>
    </row>
    <row r="15" spans="1:6">
      <c t="s" r="A15" s="3">
        <v>424</v>
      </c>
    </row>
    <row r="16" spans="1:6">
      <c t="s" r="A16" s="4">
        <v>425</v>
      </c>
      <c t="s" r="B16" s="4">
        <v>426</v>
      </c>
      <c t="s" r="C16" s="4">
        <v>427</v>
      </c>
      <c t="s" r="D16" s="4">
        <v>428</v>
      </c>
      <c t="s" r="E16" s="4">
        <v>429</v>
      </c>
    </row>
    <row r="17" spans="1:6">
      <c t="s" r="A17" s="3">
        <v>430</v>
      </c>
    </row>
    <row r="18" spans="1:6">
      <c t="s" r="A18" s="4">
        <v>431</v>
      </c>
      <c t="n" r="B18" s="7">
        <v>15891</v>
      </c>
      <c t="n" r="C18" s="7">
        <v>15252</v>
      </c>
      <c t="n" r="D18" s="7">
        <v>32352</v>
      </c>
      <c t="n" r="E18" s="7">
        <v>29646</v>
      </c>
    </row>
    <row r="19" spans="1:6">
      <c t="s" r="A19" s="3">
        <v>432</v>
      </c>
    </row>
    <row r="20" spans="1:6">
      <c t="s" r="A20" s="4">
        <v>433</v>
      </c>
      <c t="n" r="B20" s="6">
        <v>8952</v>
      </c>
      <c t="n" r="C20" s="6">
        <v>10086</v>
      </c>
      <c t="n" r="D20" s="6">
        <v>16036</v>
      </c>
      <c t="n" r="E20" s="6">
        <v>20149</v>
      </c>
    </row>
    <row r="21" spans="1:6">
      <c t="s" r="A21" s="3">
        <v>434</v>
      </c>
    </row>
    <row r="22" spans="1:6">
      <c t="s" r="A22" s="4">
        <v>41</v>
      </c>
      <c t="n" r="B22" s="6">
        <v>933537</v>
      </c>
      <c t="n" r="C22" s="6">
        <v>961954</v>
      </c>
      <c t="n" r="D22" s="6">
        <v>933537</v>
      </c>
      <c t="n" r="E22" s="6">
        <v>961954</v>
      </c>
      <c t="n" r="F22" s="7">
        <v>897948</v>
      </c>
    </row>
    <row r="23" spans="1:6">
      <c t="s" r="A23" s="4">
        <v>435</v>
      </c>
    </row>
    <row r="24" spans="1:6">
      <c t="s" r="A24" s="3">
        <v>412</v>
      </c>
    </row>
    <row r="25" spans="1:6">
      <c t="s" r="A25" s="4">
        <v>413</v>
      </c>
      <c t="n" r="B25" s="6">
        <v>319189</v>
      </c>
      <c t="n" r="C25" s="6">
        <v>316212</v>
      </c>
      <c t="n" r="D25" s="6">
        <v>694296</v>
      </c>
      <c t="n" r="E25" s="6">
        <v>679357</v>
      </c>
    </row>
    <row r="26" spans="1:6">
      <c t="s" r="A26" s="3">
        <v>414</v>
      </c>
    </row>
    <row r="27" spans="1:6">
      <c t="s" r="A27" s="4">
        <v>415</v>
      </c>
      <c t="n" r="B27" s="7">
        <v>103735</v>
      </c>
      <c t="n" r="C27" s="7">
        <v>95604</v>
      </c>
      <c t="n" r="D27" s="7">
        <v>250226</v>
      </c>
      <c t="n" r="E27" s="7">
        <v>232124</v>
      </c>
    </row>
    <row r="28" spans="1:6">
      <c t="s" r="A28" s="3">
        <v>416</v>
      </c>
    </row>
    <row r="29" spans="1:6">
      <c t="s" r="A29" s="4">
        <v>417</v>
      </c>
      <c t="s" r="B29" s="4">
        <v>436</v>
      </c>
      <c t="s" r="C29" s="4">
        <v>437</v>
      </c>
      <c t="s" r="D29" s="4">
        <v>438</v>
      </c>
      <c t="s" r="E29" s="4">
        <v>390</v>
      </c>
    </row>
    <row r="30" spans="1:6">
      <c t="s" r="A30" s="3">
        <v>422</v>
      </c>
    </row>
    <row r="31" spans="1:6">
      <c t="s" r="A31" s="4">
        <v>423</v>
      </c>
      <c t="n" r="B31" s="7">
        <v>-8617</v>
      </c>
      <c t="n" r="C31" s="7">
        <v>-23227</v>
      </c>
      <c t="n" r="D31" s="7">
        <v>25537</v>
      </c>
      <c t="n" r="E31" s="7">
        <v>-1233</v>
      </c>
    </row>
    <row r="32" spans="1:6">
      <c t="s" r="A32" s="3">
        <v>424</v>
      </c>
    </row>
    <row r="33" spans="1:6">
      <c t="s" r="A33" s="4">
        <v>425</v>
      </c>
      <c t="s" r="B33" s="4">
        <v>439</v>
      </c>
      <c t="s" r="C33" s="4">
        <v>440</v>
      </c>
      <c t="s" r="D33" s="4">
        <v>441</v>
      </c>
      <c t="s" r="E33" s="4">
        <v>442</v>
      </c>
    </row>
    <row r="34" spans="1:6">
      <c t="s" r="A34" s="3">
        <v>430</v>
      </c>
    </row>
    <row r="35" spans="1:6">
      <c t="s" r="A35" s="4">
        <v>431</v>
      </c>
      <c t="n" r="B35" s="7">
        <v>14889</v>
      </c>
      <c t="n" r="C35" s="7">
        <v>13599</v>
      </c>
      <c t="n" r="D35" s="7">
        <v>29532</v>
      </c>
      <c t="n" r="E35" s="7">
        <v>26469</v>
      </c>
    </row>
    <row r="36" spans="1:6">
      <c t="s" r="A36" s="3">
        <v>432</v>
      </c>
    </row>
    <row r="37" spans="1:6">
      <c t="s" r="A37" s="4">
        <v>433</v>
      </c>
      <c t="n" r="B37" s="6">
        <v>8025</v>
      </c>
      <c t="n" r="C37" s="6">
        <v>9512</v>
      </c>
      <c t="n" r="D37" s="6">
        <v>14829</v>
      </c>
      <c t="n" r="E37" s="6">
        <v>19447</v>
      </c>
    </row>
    <row r="38" spans="1:6">
      <c t="s" r="A38" s="3">
        <v>434</v>
      </c>
    </row>
    <row r="39" spans="1:6">
      <c t="s" r="A39" s="4">
        <v>41</v>
      </c>
      <c t="n" r="B39" s="7">
        <v>768831</v>
      </c>
      <c t="n" r="C39" s="7">
        <v>815886</v>
      </c>
      <c t="n" r="D39" s="7">
        <v>768831</v>
      </c>
      <c t="n" r="E39" s="7">
        <v>815886</v>
      </c>
      <c t="n" r="F39" s="6">
        <v>748975</v>
      </c>
    </row>
    <row r="40" spans="1:6">
      <c t="s" r="A40" s="4">
        <v>343</v>
      </c>
      <c t="n" r="B40" s="6">
        <v>932</v>
      </c>
      <c t="n" r="C40" s="6">
        <v>953</v>
      </c>
      <c t="n" r="D40" s="6">
        <v>932</v>
      </c>
      <c t="n" r="E40" s="6">
        <v>953</v>
      </c>
    </row>
    <row r="41" spans="1:6">
      <c t="s" r="A41" s="4">
        <v>443</v>
      </c>
    </row>
    <row r="42" spans="1:6">
      <c t="s" r="A42" s="3">
        <v>412</v>
      </c>
    </row>
    <row r="43" spans="1:6">
      <c t="s" r="A43" s="4">
        <v>413</v>
      </c>
      <c t="n" r="B43" s="7">
        <v>52227</v>
      </c>
      <c t="n" r="C43" s="7">
        <v>50243</v>
      </c>
      <c t="n" r="D43" s="7">
        <v>96471</v>
      </c>
      <c t="n" r="E43" s="7">
        <v>91963</v>
      </c>
    </row>
    <row r="44" spans="1:6">
      <c t="s" r="A44" s="3">
        <v>414</v>
      </c>
    </row>
    <row r="45" spans="1:6">
      <c t="s" r="A45" s="4">
        <v>415</v>
      </c>
      <c t="n" r="B45" s="7">
        <v>20136</v>
      </c>
      <c t="n" r="C45" s="7">
        <v>19400</v>
      </c>
      <c t="n" r="D45" s="7">
        <v>38996</v>
      </c>
      <c t="n" r="E45" s="7">
        <v>34989</v>
      </c>
    </row>
    <row r="46" spans="1:6">
      <c t="s" r="A46" s="3">
        <v>416</v>
      </c>
    </row>
    <row r="47" spans="1:6">
      <c t="s" r="A47" s="4">
        <v>417</v>
      </c>
      <c t="s" r="B47" s="4">
        <v>444</v>
      </c>
      <c t="s" r="C47" s="4">
        <v>444</v>
      </c>
      <c t="s" r="D47" s="4">
        <v>445</v>
      </c>
      <c t="s" r="E47" s="4">
        <v>446</v>
      </c>
    </row>
    <row r="48" spans="1:6">
      <c t="s" r="A48" s="3">
        <v>422</v>
      </c>
    </row>
    <row r="49" spans="1:6">
      <c t="s" r="A49" s="4">
        <v>423</v>
      </c>
      <c t="n" r="B49" s="7">
        <v>5677</v>
      </c>
      <c t="n" r="C49" s="7">
        <v>3109</v>
      </c>
      <c t="n" r="D49" s="7">
        <v>11133</v>
      </c>
      <c t="n" r="E49" s="7">
        <v>4319</v>
      </c>
    </row>
    <row r="50" spans="1:6">
      <c t="s" r="A50" s="3">
        <v>424</v>
      </c>
    </row>
    <row r="51" spans="1:6">
      <c t="s" r="A51" s="4">
        <v>425</v>
      </c>
      <c t="s" r="B51" s="4">
        <v>447</v>
      </c>
      <c t="s" r="C51" s="4">
        <v>448</v>
      </c>
      <c t="s" r="D51" s="4">
        <v>449</v>
      </c>
      <c t="s" r="E51" s="4">
        <v>450</v>
      </c>
    </row>
    <row r="52" spans="1:6">
      <c t="s" r="A52" s="3">
        <v>430</v>
      </c>
    </row>
    <row r="53" spans="1:6">
      <c t="s" r="A53" s="4">
        <v>431</v>
      </c>
      <c t="n" r="B53" s="7">
        <v>1002</v>
      </c>
      <c t="n" r="C53" s="7">
        <v>1653</v>
      </c>
      <c t="n" r="D53" s="7">
        <v>2820</v>
      </c>
      <c t="n" r="E53" s="7">
        <v>3177</v>
      </c>
    </row>
    <row r="54" spans="1:6">
      <c t="s" r="A54" s="3">
        <v>432</v>
      </c>
    </row>
    <row r="55" spans="1:6">
      <c t="s" r="A55" s="4">
        <v>433</v>
      </c>
      <c t="n" r="B55" s="6">
        <v>927</v>
      </c>
      <c t="n" r="C55" s="6">
        <v>574</v>
      </c>
      <c t="n" r="D55" s="6">
        <v>1207</v>
      </c>
      <c t="n" r="E55" s="6">
        <v>702</v>
      </c>
    </row>
    <row r="56" spans="1:6">
      <c t="s" r="A56" s="3">
        <v>434</v>
      </c>
    </row>
    <row r="57" spans="1:6">
      <c t="s" r="A57" s="4">
        <v>41</v>
      </c>
      <c t="n" r="B57" s="7">
        <v>164706</v>
      </c>
      <c t="n" r="C57" s="7">
        <v>146068</v>
      </c>
      <c t="n" r="D57" s="7">
        <v>164706</v>
      </c>
      <c t="n" r="E57" s="7">
        <v>146068</v>
      </c>
      <c t="n" r="F57" s="7">
        <v>148973</v>
      </c>
    </row>
    <row r="58" spans="1:6">
      <c t="s" r="A58" s="4">
        <v>343</v>
      </c>
      <c t="n" r="B58" s="6">
        <v>132</v>
      </c>
      <c t="n" r="C58" s="6">
        <v>133</v>
      </c>
      <c t="n" r="D58" s="6">
        <v>132</v>
      </c>
      <c t="n" r="E58" s="6">
        <v>1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29</v>
      </c>
      <c t="s" r="D2" s="2">
        <v>2</v>
      </c>
      <c t="s" r="E2" s="2">
        <v>29</v>
      </c>
    </row>
    <row r="3" spans="1:5">
      <c t="s" r="A3" s="4">
        <v>75</v>
      </c>
      <c t="n" r="B3" s="7">
        <v>371416</v>
      </c>
      <c t="n" r="C3" s="7">
        <v>366455</v>
      </c>
      <c t="n" r="D3" s="7">
        <v>790767</v>
      </c>
      <c t="n" r="E3" s="7">
        <v>771320</v>
      </c>
    </row>
    <row r="4" spans="1:5">
      <c t="s" r="A4" s="4">
        <v>76</v>
      </c>
      <c t="n" r="B4" s="6">
        <v>247545</v>
      </c>
      <c t="n" r="C4" s="6">
        <v>251451</v>
      </c>
      <c t="n" r="D4" s="6">
        <v>501545</v>
      </c>
      <c t="n" r="E4" s="6">
        <v>504207</v>
      </c>
    </row>
    <row r="5" spans="1:5">
      <c t="s" r="A5" s="4">
        <v>77</v>
      </c>
      <c t="n" r="B5" s="6">
        <v>123871</v>
      </c>
      <c t="n" r="C5" s="6">
        <v>115004</v>
      </c>
      <c t="n" r="D5" s="6">
        <v>289222</v>
      </c>
      <c t="n" r="E5" s="6">
        <v>267113</v>
      </c>
    </row>
    <row r="6" spans="1:5">
      <c t="s" r="A6" s="4">
        <v>78</v>
      </c>
      <c t="n" r="B6" s="6">
        <v>107903</v>
      </c>
      <c t="n" r="C6" s="6">
        <v>118342</v>
      </c>
      <c t="n" r="D6" s="6">
        <v>217115</v>
      </c>
      <c t="n" r="E6" s="6">
        <v>232856</v>
      </c>
    </row>
    <row r="7" spans="1:5">
      <c t="s" r="A7" s="4">
        <v>79</v>
      </c>
      <c t="n" r="B7" s="6">
        <v>2826</v>
      </c>
      <c t="n" r="C7" s="6">
        <v>1452</v>
      </c>
      <c t="n" r="D7" s="6">
        <v>2826</v>
      </c>
      <c t="n" r="E7" s="6">
        <v>1452</v>
      </c>
    </row>
    <row r="8" spans="1:5">
      <c t="s" r="A8" s="4">
        <v>80</v>
      </c>
      <c t="n" r="B8" s="6">
        <v>191</v>
      </c>
      <c t="n" r="C8" s="6">
        <v>76</v>
      </c>
      <c t="n" r="D8" s="6">
        <v>259</v>
      </c>
      <c t="n" r="E8" s="6">
        <v>73</v>
      </c>
    </row>
    <row r="9" spans="1:5">
      <c t="s" r="A9" s="4">
        <v>81</v>
      </c>
      <c t="n" r="B9" s="6">
        <v>15891</v>
      </c>
      <c t="n" r="C9" s="6">
        <v>15252</v>
      </c>
      <c t="n" r="D9" s="6">
        <v>32352</v>
      </c>
      <c t="n" r="E9" s="6">
        <v>29646</v>
      </c>
    </row>
    <row r="10" spans="1:5">
      <c t="s" r="A10" s="4">
        <v>82</v>
      </c>
      <c t="n" r="B10" s="6">
        <v>-2940</v>
      </c>
      <c t="n" r="C10" s="6">
        <v>-20118</v>
      </c>
      <c t="n" r="D10" s="6">
        <v>36670</v>
      </c>
      <c t="n" r="E10" s="6">
        <v>3086</v>
      </c>
    </row>
    <row r="11" spans="1:5">
      <c t="s" r="A11" s="4">
        <v>83</v>
      </c>
      <c t="n" r="B11" s="6">
        <v>-176</v>
      </c>
      <c t="n" r="C11" s="6">
        <v>-205</v>
      </c>
      <c t="n" r="D11" s="6">
        <v>-250</v>
      </c>
      <c t="n" r="E11" s="6">
        <v>-381</v>
      </c>
    </row>
    <row r="12" spans="1:5">
      <c t="s" r="A12" s="4">
        <v>84</v>
      </c>
      <c t="n" r="B12" s="6">
        <v>-3116</v>
      </c>
      <c t="n" r="C12" s="6">
        <v>-20323</v>
      </c>
      <c t="n" r="D12" s="6">
        <v>36420</v>
      </c>
      <c t="n" r="E12" s="6">
        <v>2705</v>
      </c>
    </row>
    <row r="13" spans="1:5">
      <c t="s" r="A13" s="4">
        <v>85</v>
      </c>
      <c t="n" r="B13" s="6">
        <v>-1105</v>
      </c>
      <c t="n" r="C13" s="6">
        <v>-6628</v>
      </c>
      <c t="n" r="D13" s="6">
        <v>12446</v>
      </c>
      <c t="n" r="E13" s="6">
        <v>793</v>
      </c>
    </row>
    <row r="14" spans="1:5">
      <c t="s" r="A14" s="4">
        <v>86</v>
      </c>
      <c t="n" r="B14" s="7">
        <v>-2011</v>
      </c>
      <c t="n" r="C14" s="7">
        <v>-13695</v>
      </c>
      <c t="n" r="D14" s="7">
        <v>23974</v>
      </c>
      <c t="n" r="E14" s="7">
        <v>1912</v>
      </c>
    </row>
    <row r="15" spans="1:5">
      <c t="s" r="A15" s="3">
        <v>87</v>
      </c>
    </row>
    <row r="16" spans="1:5">
      <c t="s" r="A16" s="4">
        <v>88</v>
      </c>
      <c t="n" r="B16" s="8">
        <v>-0.11</v>
      </c>
      <c t="n" r="C16" s="8">
        <v>-0.67</v>
      </c>
      <c t="n" r="D16" s="8">
        <v>1.26</v>
      </c>
      <c t="n" r="E16" s="8">
        <v>0.09</v>
      </c>
    </row>
    <row r="17" spans="1:5">
      <c t="s" r="A17" s="4">
        <v>89</v>
      </c>
      <c t="n" r="B17" s="6">
        <v>18811</v>
      </c>
      <c t="n" r="C17" s="6">
        <v>20576</v>
      </c>
      <c t="n" r="D17" s="6">
        <v>19006</v>
      </c>
      <c t="n" r="E17" s="6">
        <v>20794</v>
      </c>
    </row>
    <row r="18" spans="1:5">
      <c t="s" r="A18" s="3">
        <v>90</v>
      </c>
    </row>
    <row r="19" spans="1:5">
      <c t="s" r="A19" s="4">
        <v>88</v>
      </c>
      <c t="n" r="B19" s="8">
        <v>-0.11</v>
      </c>
      <c t="n" r="C19" s="8">
        <v>-0.67</v>
      </c>
      <c t="n" r="D19" s="8">
        <v>1.24</v>
      </c>
      <c t="n" r="E19" s="8">
        <v>0.09</v>
      </c>
    </row>
    <row r="20" spans="1:5">
      <c t="s" r="A20" s="4">
        <v>91</v>
      </c>
      <c t="n" r="B20" s="6">
        <v>18811</v>
      </c>
      <c t="n" r="C20" s="6">
        <v>20576</v>
      </c>
      <c t="n" r="D20" s="6">
        <v>19357</v>
      </c>
      <c t="n" r="E20" s="6">
        <v>21059</v>
      </c>
    </row>
    <row r="21" spans="1:5">
      <c t="s" r="A21" s="4">
        <v>92</v>
      </c>
      <c t="n" r="B21" s="8">
        <v>0.2</v>
      </c>
      <c t="n" r="C21" s="8">
        <v>0.15</v>
      </c>
      <c t="n" r="D21" s="8">
        <v>0.4</v>
      </c>
      <c t="n" r="E21" s="8">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451</v>
      </c>
      <c t="s" r="B1" s="2">
        <v>240</v>
      </c>
      <c t="s" r="C1" s="2">
        <v>74</v>
      </c>
      <c t="s" r="E1" s="2">
        <v>1</v>
      </c>
    </row>
    <row r="2" spans="1:6">
      <c t="s" r="B2" s="2">
        <v>3</v>
      </c>
      <c t="s" r="C2" s="2">
        <v>2</v>
      </c>
      <c t="s" r="D2" s="2">
        <v>29</v>
      </c>
      <c t="s" r="E2" s="2">
        <v>2</v>
      </c>
      <c t="s" r="F2" s="2">
        <v>29</v>
      </c>
    </row>
    <row r="3" spans="1:6">
      <c t="s" r="A3" s="3">
        <v>452</v>
      </c>
    </row>
    <row r="4" spans="1:6">
      <c t="s" r="A4" s="4">
        <v>92</v>
      </c>
      <c t="n" r="C4" s="8">
        <v>0.2</v>
      </c>
      <c t="n" r="D4" s="8">
        <v>0.15</v>
      </c>
      <c t="n" r="E4" s="8">
        <v>0.4</v>
      </c>
      <c t="n" r="F4" s="8">
        <v>0.3</v>
      </c>
    </row>
    <row r="5" spans="1:6">
      <c t="s" r="A5" s="4">
        <v>247</v>
      </c>
    </row>
    <row r="6" spans="1:6">
      <c t="s" r="A6" s="3">
        <v>452</v>
      </c>
    </row>
    <row r="7" spans="1:6">
      <c t="s" r="A7" s="4">
        <v>453</v>
      </c>
      <c t="n" r="B7" s="11">
        <v>0.2</v>
      </c>
    </row>
    <row r="8" spans="1:6">
      <c t="s" r="A8" s="4">
        <v>454</v>
      </c>
      <c t="n" r="B8" s="10">
        <v>14.5</v>
      </c>
    </row>
    <row r="9" spans="1:6">
      <c t="s" r="A9" s="4">
        <v>455</v>
      </c>
    </row>
    <row r="10" spans="1:6">
      <c t="s" r="A10" s="3">
        <v>452</v>
      </c>
    </row>
    <row r="11" spans="1:6">
      <c t="s" r="A11" s="4">
        <v>454</v>
      </c>
      <c t="n" r="B11" s="10">
        <v>72.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v>
      </c>
      <c t="s" r="B1" s="2">
        <v>74</v>
      </c>
      <c t="s" r="D1" s="2">
        <v>1</v>
      </c>
    </row>
    <row r="2" spans="1:5">
      <c t="s" r="B2" s="2">
        <v>2</v>
      </c>
      <c t="s" r="C2" s="2">
        <v>29</v>
      </c>
      <c t="s" r="D2" s="2">
        <v>2</v>
      </c>
      <c t="s" r="E2" s="2">
        <v>29</v>
      </c>
    </row>
    <row r="3" spans="1:5">
      <c t="s" r="A3" s="4">
        <v>94</v>
      </c>
      <c t="n" r="B3" s="7">
        <v>-2011</v>
      </c>
      <c t="n" r="C3" s="7">
        <v>-13695</v>
      </c>
      <c t="n" r="D3" s="7">
        <v>23974</v>
      </c>
      <c t="n" r="E3" s="7">
        <v>1912</v>
      </c>
    </row>
    <row r="4" spans="1:5">
      <c t="s" r="A4" s="4">
        <v>95</v>
      </c>
      <c t="n" r="B4" s="6">
        <v>-4114</v>
      </c>
      <c t="n" r="C4" s="6">
        <v>-8099</v>
      </c>
      <c t="n" r="D4" s="6">
        <v>7589</v>
      </c>
      <c t="n" r="E4" s="6">
        <v>-3000</v>
      </c>
    </row>
    <row r="5" spans="1:5">
      <c t="s" r="A5" s="4">
        <v>96</v>
      </c>
      <c t="n" r="B5" s="6">
        <v>-44</v>
      </c>
      <c t="n" r="C5" s="6">
        <v>229</v>
      </c>
      <c t="n" r="D5" s="6">
        <v>135</v>
      </c>
      <c t="n" r="E5" s="6">
        <v>229</v>
      </c>
    </row>
    <row r="6" spans="1:5">
      <c t="s" r="A6" s="4">
        <v>97</v>
      </c>
      <c t="n" r="B6" s="7">
        <v>-6169</v>
      </c>
      <c t="n" r="C6" s="7">
        <v>-21565</v>
      </c>
      <c t="n" r="D6" s="7">
        <v>31698</v>
      </c>
      <c t="n" r="E6" s="7">
        <v>-8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29</v>
      </c>
    </row>
    <row r="3" spans="1:3">
      <c t="s" r="A3" s="3">
        <v>99</v>
      </c>
    </row>
    <row r="4" spans="1:3">
      <c t="s" r="A4" s="4">
        <v>86</v>
      </c>
      <c t="n" r="B4" s="7">
        <v>23974</v>
      </c>
      <c t="n" r="C4" s="7">
        <v>1912</v>
      </c>
    </row>
    <row r="5" spans="1:3">
      <c t="s" r="A5" s="3">
        <v>100</v>
      </c>
    </row>
    <row r="6" spans="1:3">
      <c t="s" r="A6" s="4">
        <v>81</v>
      </c>
      <c t="n" r="B6" s="6">
        <v>32352</v>
      </c>
      <c t="n" r="C6" s="6">
        <v>29646</v>
      </c>
    </row>
    <row r="7" spans="1:3">
      <c t="s" r="A7" s="4">
        <v>101</v>
      </c>
      <c t="n" r="B7" s="6">
        <v>12631</v>
      </c>
      <c t="n" r="C7" s="6">
        <v>8174</v>
      </c>
    </row>
    <row r="8" spans="1:3">
      <c t="s" r="A8" s="4">
        <v>102</v>
      </c>
      <c t="n" r="B8" s="6">
        <v>-1470</v>
      </c>
      <c t="n" r="C8" s="6">
        <v>-1064</v>
      </c>
    </row>
    <row r="9" spans="1:3">
      <c t="s" r="A9" s="4">
        <v>103</v>
      </c>
      <c t="n" r="B9" s="6">
        <v>-10468</v>
      </c>
      <c t="n" r="C9" s="6">
        <v>-126</v>
      </c>
    </row>
    <row r="10" spans="1:3">
      <c t="s" r="A10" s="4">
        <v>104</v>
      </c>
      <c t="n" r="B10" s="6">
        <v>-5458</v>
      </c>
      <c t="n" r="C10" s="6">
        <v>-4936</v>
      </c>
    </row>
    <row r="11" spans="1:3">
      <c t="s" r="A11" s="4">
        <v>105</v>
      </c>
      <c t="n" r="B11" s="6">
        <v>532</v>
      </c>
      <c t="n" r="C11" s="6">
        <v>624</v>
      </c>
    </row>
    <row r="12" spans="1:3">
      <c t="s" r="A12" s="3">
        <v>106</v>
      </c>
    </row>
    <row r="13" spans="1:3">
      <c t="s" r="A13" s="4">
        <v>34</v>
      </c>
      <c t="n" r="B13" s="6">
        <v>-25972</v>
      </c>
      <c t="n" r="C13" s="6">
        <v>-17409</v>
      </c>
    </row>
    <row r="14" spans="1:3">
      <c t="s" r="A14" s="4">
        <v>107</v>
      </c>
      <c t="n" r="B14" s="6">
        <v>-6123</v>
      </c>
      <c t="n" r="C14" s="6">
        <v>-1778</v>
      </c>
    </row>
    <row r="15" spans="1:3">
      <c t="s" r="A15" s="4">
        <v>108</v>
      </c>
      <c t="n" r="B15" s="6">
        <v>18399</v>
      </c>
      <c t="n" r="C15" s="6">
        <v>-6192</v>
      </c>
    </row>
    <row r="16" spans="1:3">
      <c t="s" r="A16" s="4">
        <v>109</v>
      </c>
      <c t="n" r="B16" s="6">
        <v>32670</v>
      </c>
      <c t="n" r="C16" s="6">
        <v>31984</v>
      </c>
    </row>
    <row r="17" spans="1:3">
      <c t="s" r="A17" s="4">
        <v>110</v>
      </c>
      <c t="n" r="B17" s="6">
        <v>1290</v>
      </c>
      <c t="n" r="C17" s="6">
        <v>-2186</v>
      </c>
    </row>
    <row r="18" spans="1:3">
      <c t="s" r="A18" s="4">
        <v>111</v>
      </c>
      <c t="n" r="B18" s="6">
        <v>51209</v>
      </c>
      <c t="n" r="C18" s="6">
        <v>38189</v>
      </c>
    </row>
    <row r="19" spans="1:3">
      <c t="s" r="A19" s="4">
        <v>112</v>
      </c>
      <c t="n" r="B19" s="6">
        <v>75183</v>
      </c>
      <c t="n" r="C19" s="6">
        <v>40101</v>
      </c>
    </row>
    <row r="20" spans="1:3">
      <c t="s" r="A20" s="3">
        <v>113</v>
      </c>
    </row>
    <row r="21" spans="1:3">
      <c t="s" r="A21" s="4">
        <v>114</v>
      </c>
      <c t="n" r="B21" s="6">
        <v>-16036</v>
      </c>
      <c t="n" r="C21" s="6">
        <v>-20149</v>
      </c>
    </row>
    <row r="22" spans="1:3">
      <c t="s" r="A22" s="4">
        <v>115</v>
      </c>
      <c t="n" r="B22" s="6">
        <v>-75100</v>
      </c>
      <c t="n" r="C22" s="6">
        <v>-59580</v>
      </c>
    </row>
    <row r="23" spans="1:3">
      <c t="s" r="A23" s="4">
        <v>116</v>
      </c>
      <c t="n" r="B23" s="6">
        <v>40100</v>
      </c>
      <c t="n" r="C23" s="6">
        <v>52000</v>
      </c>
    </row>
    <row r="24" spans="1:3">
      <c t="s" r="A24" s="4">
        <v>117</v>
      </c>
      <c t="n" r="B24" s="6">
        <v>-151</v>
      </c>
      <c t="n" r="C24" s="6">
        <v>14</v>
      </c>
    </row>
    <row r="25" spans="1:3">
      <c t="s" r="A25" s="4">
        <v>118</v>
      </c>
      <c t="n" r="B25" s="6">
        <v>-51187</v>
      </c>
      <c t="n" r="C25" s="6">
        <v>-27715</v>
      </c>
    </row>
    <row r="26" spans="1:3">
      <c t="s" r="A26" s="3">
        <v>119</v>
      </c>
    </row>
    <row r="27" spans="1:3">
      <c t="s" r="A27" s="4">
        <v>120</v>
      </c>
      <c t="n" r="B27" s="6">
        <v>279815</v>
      </c>
      <c t="n" r="C27" s="6">
        <v>315093</v>
      </c>
    </row>
    <row r="28" spans="1:3">
      <c t="s" r="A28" s="4">
        <v>121</v>
      </c>
      <c t="n" r="B28" s="6">
        <v>-235955</v>
      </c>
      <c t="n" r="C28" s="6">
        <v>-285509</v>
      </c>
    </row>
    <row r="29" spans="1:3">
      <c t="s" r="A29" s="4">
        <v>122</v>
      </c>
      <c t="n" r="B29" s="6">
        <v>-84693</v>
      </c>
      <c t="n" r="C29" s="6">
        <v>-63375</v>
      </c>
    </row>
    <row r="30" spans="1:3">
      <c t="s" r="A30" s="4">
        <v>123</v>
      </c>
      <c t="n" r="B30" s="6">
        <v>-7556</v>
      </c>
      <c t="n" r="C30" s="6">
        <v>-6199</v>
      </c>
    </row>
    <row r="31" spans="1:3">
      <c t="s" r="A31" s="4">
        <v>124</v>
      </c>
      <c t="n" r="B31" s="6">
        <v>438</v>
      </c>
      <c t="n" r="C31" s="6">
        <v>438</v>
      </c>
    </row>
    <row r="32" spans="1:3">
      <c t="s" r="A32" s="4">
        <v>102</v>
      </c>
      <c t="n" r="B32" s="6">
        <v>1470</v>
      </c>
      <c t="n" r="C32" s="6">
        <v>1064</v>
      </c>
    </row>
    <row r="33" spans="1:3">
      <c t="s" r="A33" s="4">
        <v>125</v>
      </c>
      <c t="n" r="B33" s="6">
        <v>-46481</v>
      </c>
      <c t="n" r="C33" s="6">
        <v>-38488</v>
      </c>
    </row>
    <row r="34" spans="1:3">
      <c t="s" r="A34" s="4">
        <v>126</v>
      </c>
      <c t="n" r="B34" s="6">
        <v>5780</v>
      </c>
      <c t="n" r="C34" s="6">
        <v>-1436</v>
      </c>
    </row>
    <row r="35" spans="1:3">
      <c t="s" r="A35" s="4">
        <v>127</v>
      </c>
      <c t="n" r="B35" s="6">
        <v>-16705</v>
      </c>
      <c t="n" r="C35" s="6">
        <v>-27538</v>
      </c>
    </row>
    <row r="36" spans="1:3">
      <c t="s" r="A36" s="4">
        <v>128</v>
      </c>
      <c t="n" r="B36" s="6">
        <v>187534</v>
      </c>
      <c t="n" r="C36" s="6">
        <v>173291</v>
      </c>
    </row>
    <row r="37" spans="1:3">
      <c t="s" r="A37" s="4">
        <v>129</v>
      </c>
      <c t="n" r="B37" s="6">
        <v>170829</v>
      </c>
      <c t="n" r="C37" s="6">
        <v>145753</v>
      </c>
    </row>
    <row r="38" spans="1:3">
      <c t="s" r="A38" s="3">
        <v>130</v>
      </c>
    </row>
    <row r="39" spans="1:3">
      <c t="s" r="A39" s="4">
        <v>131</v>
      </c>
      <c t="n" r="B39" s="6">
        <v>3632</v>
      </c>
      <c t="n" r="C39" s="6">
        <v>6721</v>
      </c>
    </row>
    <row r="40" spans="1:3">
      <c t="s" r="A40" s="4">
        <v>132</v>
      </c>
      <c t="n" r="B40" s="6">
        <v>-794</v>
      </c>
      <c t="n" r="C40" s="6">
        <v>-723</v>
      </c>
    </row>
    <row r="41" spans="1:3">
      <c t="s" r="A41" s="4">
        <v>133</v>
      </c>
      <c t="n" r="B41" s="7">
        <v>562</v>
      </c>
      <c t="n" r="C41" s="7">
        <v>-1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TOCKHOLDERS' EQUITY</vt:lpstr>
      <vt:lpstr>STOCK-BASED COMPENSATION</vt:lpstr>
      <vt:lpstr>NET INCOME (LOSS) PER COMMON SH</vt:lpstr>
      <vt:lpstr>PROPERTY AND EQUIPMENT</vt:lpstr>
      <vt:lpstr>CREDIT FACILITY</vt:lpstr>
      <vt:lpstr>LEGAL AND REGULATORY MATTERS</vt:lpstr>
      <vt:lpstr>INCOME TAXES</vt:lpstr>
      <vt:lpstr>DERIVATIVE INSTRUMENTS (Notes)</vt:lpstr>
      <vt:lpstr>INTEREST INCOME (EXPENSE), NET</vt:lpstr>
      <vt:lpstr>SEGMENT INFORMATION</vt:lpstr>
      <vt:lpstr>SUBSEQUENT EVENTS</vt:lpstr>
      <vt:lpstr>BASIS OF PRESENTATION (Policies</vt:lpstr>
      <vt:lpstr>BASIS OF PRESENTATION Exit Cost</vt:lpstr>
      <vt:lpstr>STOCKHOLDERS' EQUITY Share Repu</vt:lpstr>
      <vt:lpstr>STOCK-BASED COMPENSATION (Table</vt:lpstr>
      <vt:lpstr>NET INCOME (LOSS) PER COMMON 23</vt:lpstr>
      <vt:lpstr>PROPERTY AND EQUIPMENT (Tables)</vt:lpstr>
      <vt:lpstr>CREDIT FACILITY (Tables)</vt:lpstr>
      <vt:lpstr>INTEREST INCOME (EXPENSE), NET </vt:lpstr>
      <vt:lpstr>SEGMENT INFORMATION (Tables)</vt:lpstr>
      <vt:lpstr>BASIS OF PRESENTATION (Details)</vt:lpstr>
      <vt:lpstr>BASIS OF PRESENTATION (Details </vt:lpstr>
      <vt:lpstr>STOCKHOLDERS' EQUITY (Details)</vt:lpstr>
      <vt:lpstr>STOCK-BASED COMPENSATION (Detai</vt:lpstr>
      <vt:lpstr>STOCK-BASED COMPENSATION (Det32</vt:lpstr>
      <vt:lpstr>NET INCOME (LOSS) PER COMMON 33</vt:lpstr>
      <vt:lpstr>PROPERTY AND EQUIPMENT (Details</vt:lpstr>
      <vt:lpstr>CREDIT FACILITY (Details)</vt:lpstr>
      <vt:lpstr>INCOME TAXES (Details)</vt:lpstr>
      <vt:lpstr>DERIVATIVE INSTRUMENTS (Details</vt:lpstr>
      <vt:lpstr>INTEREST INCOME (EXPENSE), NE38</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6:20:32Z</dcterms:created>
  <dcterms:modified xmlns:dcterms="http://purl.org/dc/terms/" xmlns:xsi="http://www.w3.org/2001/XMLSchema-instance" xsi:type="dcterms:W3CDTF">2016-08-31T16:20:32Z</dcterms:modified>
  <dc:title xmlns:dc="http://purl.org/dc/elements/1.1/">Untitled</dc:title>
  <dc:description xmlns:dc="http://purl.org/dc/elements/1.1/"/>
  <dc:subject xmlns:dc="http://purl.org/dc/elements/1.1/"/>
  <cp:keywords/>
  <cp:category/>
</cp:coreProperties>
</file>